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ignificant Acc" sheetId="7" state="visible" r:id="rId7"/>
    <sheet xmlns:r="http://schemas.openxmlformats.org/officeDocument/2006/relationships" name="Business Combination" sheetId="8" state="visible" r:id="rId8"/>
    <sheet xmlns:r="http://schemas.openxmlformats.org/officeDocument/2006/relationships" name="Consolidated Balance Sheet Comp" sheetId="9" state="visible" r:id="rId9"/>
    <sheet xmlns:r="http://schemas.openxmlformats.org/officeDocument/2006/relationships" name="Goodwill"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Litigation and Contingencies" sheetId="16" state="visible" r:id="rId16"/>
    <sheet xmlns:r="http://schemas.openxmlformats.org/officeDocument/2006/relationships" name="Geographic Information" sheetId="17" state="visible" r:id="rId17"/>
    <sheet xmlns:r="http://schemas.openxmlformats.org/officeDocument/2006/relationships" name="The Company and Significant A18" sheetId="18" state="visible" r:id="rId18"/>
    <sheet xmlns:r="http://schemas.openxmlformats.org/officeDocument/2006/relationships" name="Business Combination (Tables)" sheetId="19" state="visible" r:id="rId19"/>
    <sheet xmlns:r="http://schemas.openxmlformats.org/officeDocument/2006/relationships" name="Consolidated Balance Sheet Co20" sheetId="20" state="visible" r:id="rId20"/>
    <sheet xmlns:r="http://schemas.openxmlformats.org/officeDocument/2006/relationships" name="Goodwill (Tables)" sheetId="21" state="visible" r:id="rId21"/>
    <sheet xmlns:r="http://schemas.openxmlformats.org/officeDocument/2006/relationships" name="Debt (Tables)" sheetId="22" state="visible" r:id="rId22"/>
    <sheet xmlns:r="http://schemas.openxmlformats.org/officeDocument/2006/relationships" name="Fair Value of Financial Instr23"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Geographic Information (Tables)" sheetId="26" state="visible" r:id="rId26"/>
    <sheet xmlns:r="http://schemas.openxmlformats.org/officeDocument/2006/relationships" name="The Company and Significant A27" sheetId="27" state="visible" r:id="rId27"/>
    <sheet xmlns:r="http://schemas.openxmlformats.org/officeDocument/2006/relationships" name="Business Combination - Addition" sheetId="28" state="visible" r:id="rId28"/>
    <sheet xmlns:r="http://schemas.openxmlformats.org/officeDocument/2006/relationships" name="Business Combination - Schedule" sheetId="29" state="visible" r:id="rId29"/>
    <sheet xmlns:r="http://schemas.openxmlformats.org/officeDocument/2006/relationships" name="Business Combination - Schedu30" sheetId="30" state="visible" r:id="rId30"/>
    <sheet xmlns:r="http://schemas.openxmlformats.org/officeDocument/2006/relationships" name="Business Combination - Schedu31" sheetId="31" state="visible" r:id="rId31"/>
    <sheet xmlns:r="http://schemas.openxmlformats.org/officeDocument/2006/relationships" name="Consolidated Balance Sheet Co32" sheetId="32" state="visible" r:id="rId32"/>
    <sheet xmlns:r="http://schemas.openxmlformats.org/officeDocument/2006/relationships" name="Consolidated Balance Sheet Co33" sheetId="33" state="visible" r:id="rId33"/>
    <sheet xmlns:r="http://schemas.openxmlformats.org/officeDocument/2006/relationships" name="Consolidated Balance Sheet Co34" sheetId="34" state="visible" r:id="rId34"/>
    <sheet xmlns:r="http://schemas.openxmlformats.org/officeDocument/2006/relationships" name="Consolidated Balance Sheet Co35" sheetId="35" state="visible" r:id="rId35"/>
    <sheet xmlns:r="http://schemas.openxmlformats.org/officeDocument/2006/relationships" name="Goodwill - Schedule of Goodwill" sheetId="36" state="visible" r:id="rId36"/>
    <sheet xmlns:r="http://schemas.openxmlformats.org/officeDocument/2006/relationships" name="Goodwill - Additional Informati" sheetId="37" state="visible" r:id="rId37"/>
    <sheet xmlns:r="http://schemas.openxmlformats.org/officeDocument/2006/relationships" name="Debt - Additional Information (" sheetId="38" state="visible" r:id="rId38"/>
    <sheet xmlns:r="http://schemas.openxmlformats.org/officeDocument/2006/relationships" name="Debt - Schedule of Term Loan an" sheetId="39" state="visible" r:id="rId39"/>
    <sheet xmlns:r="http://schemas.openxmlformats.org/officeDocument/2006/relationships" name="Debt - Schedule of Future Princ"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45" sheetId="45" state="visible" r:id="rId45"/>
    <sheet xmlns:r="http://schemas.openxmlformats.org/officeDocument/2006/relationships" name="Stock-Based Compensation - Stoc" sheetId="46" state="visible" r:id="rId46"/>
    <sheet xmlns:r="http://schemas.openxmlformats.org/officeDocument/2006/relationships" name="Income Taxes - Additional Infor" sheetId="47" state="visible" r:id="rId47"/>
    <sheet xmlns:r="http://schemas.openxmlformats.org/officeDocument/2006/relationships" name="Net Loss Per Share - Computatio" sheetId="48" state="visible" r:id="rId48"/>
    <sheet xmlns:r="http://schemas.openxmlformats.org/officeDocument/2006/relationships" name="Net Loss Per Share - Summary of" sheetId="49" state="visible" r:id="rId49"/>
    <sheet xmlns:r="http://schemas.openxmlformats.org/officeDocument/2006/relationships" name="Geographic Information - Additi" sheetId="50" state="visible" r:id="rId50"/>
    <sheet xmlns:r="http://schemas.openxmlformats.org/officeDocument/2006/relationships" name="Geographic Information - Compan" sheetId="51" state="visible" r:id="rId51"/>
  </sheets>
  <definedNames/>
  <calcPr calcId="124519" fullCalcOnLoad="1"/>
</workbook>
</file>

<file path=xl/sharedStrings.xml><?xml version="1.0" encoding="utf-8"?>
<sst xmlns="http://schemas.openxmlformats.org/spreadsheetml/2006/main" uniqueCount="428">
  <si>
    <t>Document and Entity Information - shares</t>
  </si>
  <si>
    <t>3 Months Ended</t>
  </si>
  <si>
    <t>Dec. 31, 2017</t>
  </si>
  <si>
    <t>Jan. 26, 2018</t>
  </si>
  <si>
    <t>Document And Entity Information [Abstract]</t>
  </si>
  <si>
    <t>Document Type</t>
  </si>
  <si>
    <t>10-Q</t>
  </si>
  <si>
    <t>Amendment Flag</t>
  </si>
  <si>
    <t>false</t>
  </si>
  <si>
    <t>Document Period End Date</t>
  </si>
  <si>
    <t>Dec. 31,
		2017</t>
  </si>
  <si>
    <t>Document Fiscal Year Focus</t>
  </si>
  <si>
    <t>Document Fiscal Period Focus</t>
  </si>
  <si>
    <t>Q1</t>
  </si>
  <si>
    <t>Trading Symbol</t>
  </si>
  <si>
    <t>MODN</t>
  </si>
  <si>
    <t>Entity Registrant Name</t>
  </si>
  <si>
    <t>MODEL N, INC.</t>
  </si>
  <si>
    <t>Entity Central Index Key</t>
  </si>
  <si>
    <t>Current Fiscal Year End Date</t>
  </si>
  <si>
    <t>--09-30</t>
  </si>
  <si>
    <t>Entity Filer Category</t>
  </si>
  <si>
    <t>Accelerated Filer</t>
  </si>
  <si>
    <t>Entity Common Stock, Shares Outstanding</t>
  </si>
  <si>
    <t>Condensed Consolidated Balance Sheets (Unaudited) - USD ($) $ in Thousands</t>
  </si>
  <si>
    <t>Sep. 30, 2017</t>
  </si>
  <si>
    <t>Current assets:</t>
  </si>
  <si>
    <t>Cash and cash equivalents</t>
  </si>
  <si>
    <t>Accounts receivable, net of allowance for doubtful accounts of $43 as of December 31, 2017 and $85 as of September 30, 2017</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Long term debt, current portion</t>
  </si>
  <si>
    <t>Total current liabilities</t>
  </si>
  <si>
    <t>Long term debt</t>
  </si>
  <si>
    <t>Other long-term liabilities</t>
  </si>
  <si>
    <t>Total liabilities</t>
  </si>
  <si>
    <t>Commitments and contingencies</t>
  </si>
  <si>
    <t xml:space="preserve"> </t>
  </si>
  <si>
    <t>Stockholders' equity:</t>
  </si>
  <si>
    <t>Common Stock, $0.00015 par value; 200,000 shares authorized; 29,474 and 29,323 shares issued and outstanding at December 31, 2017 and September 30, 2017,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Dec. 31, 2016</t>
  </si>
  <si>
    <t>Revenues:</t>
  </si>
  <si>
    <t>SaaS and maintenance</t>
  </si>
  <si>
    <t>License and implementation</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Interest expense (income), net</t>
  </si>
  <si>
    <t>Other expenses (income), net</t>
  </si>
  <si>
    <t>Loss before income taxes</t>
  </si>
  <si>
    <t>(Benefit) provision for income taxes</t>
  </si>
  <si>
    <t>Net loss</t>
  </si>
  <si>
    <t>Net loss per share attributable to common stockholders:</t>
  </si>
  <si>
    <t>Basic and diluted</t>
  </si>
  <si>
    <t>Weighted average number of shares used in computing net loss per share attributable to common stockholders:</t>
  </si>
  <si>
    <t>Condensed Consolidated Statements of Comprehensive Loss (Unaudited) - USD ($) $ in Thousands</t>
  </si>
  <si>
    <t>Statement Of Income And Comprehensive Income [Abstract]</t>
  </si>
  <si>
    <t>Other comprehensive (loss) income, net</t>
  </si>
  <si>
    <t>Change in foreign currency translation adjustment</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 and issuance cost</t>
  </si>
  <si>
    <t>Other non-cash charges</t>
  </si>
  <si>
    <t>Changes in assets and liabilities, net of acquisition:</t>
  </si>
  <si>
    <t>Accounts receivable</t>
  </si>
  <si>
    <t>Prepaid expenses and other assets</t>
  </si>
  <si>
    <t>Deferred cost of implementation services</t>
  </si>
  <si>
    <t>Other accrued and long-term liabilities</t>
  </si>
  <si>
    <t>Deferred revenue</t>
  </si>
  <si>
    <t>Net cash used in operating activities</t>
  </si>
  <si>
    <t>Cash flows from investing activities:</t>
  </si>
  <si>
    <t>Purchases of property and equipment</t>
  </si>
  <si>
    <t>Capitalization of software development costs</t>
  </si>
  <si>
    <t>Cash held in escrow for acquisition</t>
  </si>
  <si>
    <t>Net cash used in investing activities</t>
  </si>
  <si>
    <t>Cash flows from financing activities:</t>
  </si>
  <si>
    <t>Proceeds from exercise of stock options</t>
  </si>
  <si>
    <t>Net cash provided by financing activities</t>
  </si>
  <si>
    <t>Effect of exchange rate changes on cash and cash equivalents</t>
  </si>
  <si>
    <t>Net decrease in cash and cash equivalents</t>
  </si>
  <si>
    <t>Beginning of period</t>
  </si>
  <si>
    <t>End of period</t>
  </si>
  <si>
    <t>The Company and Significant Accounting Policies and Estimates</t>
  </si>
  <si>
    <t>Organization Consolidation And Presentation Of Financial Statements [Abstract]</t>
  </si>
  <si>
    <t xml:space="preserve">1.
The Company and Significant Accounting Policies and Estimates Model N, Inc. (Company) was incorporated in Delaware on December 14, 1999. The Company is a provider of revenue management solutions for the life sciences and technology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San Mateo, California, with additional offices in the United States, India and Switzerland. Fiscal Year The Company’s fiscal year ends on September 30. References to fiscal year 2018, for example, refer to the fiscal year ending September 30, 2018.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 2017. Annual Report on Form 10-K In the opinion of management, the unaudited interim consolidated financial statements include all the normal recurring adjustments necessary to present fairly the condensed consolidated financial statements. The results of operations for the three months ended December 31, 2017 were not necessarily indicative of the operating results for the full fiscal year 2018 or any future periods. The Company’s condensed consolidated financial statements include the accounts of the Company and its wholly owned subsidiaries. All significant intercompany transactions and balances have been eliminated upon consolidation.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 New Accounting Pronouncements In May 2014, the Financial Accounting Standards Board (FASB) issued a new standard, Accounting Standards Update (ASU) 2014-09, Revenue from Contracts with Customers,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issued several amendments to the new standard, including clarification on accounting for licenses of intellectual property and identifying performance obligations. The amendments include ASU 2016-08, Revenue from Contracts with Customers (Topic 606)—Principal versus Agent Considerations, which was issued in March 2016, and clarifies the implementation guidance for principal versus agent considerations in ASU 2014-09, and ASU 2016-10, Revenue from Contracts with Customers (Topic 606)—Identifying Performance Obligations and Licensing, which was issued in April 2016, and amends the guidance in ASU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the Company will adopt the new standard effective October 1, 2018. The Company currently anticipates adopting the standard using the modified retrospective method. The Company In February 2016, the FASB issued ASU 2016-02, Lease (Topic 84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ctober 1, 2019 for the Company Company is In March 2016, FASB issued ASU 2016-9, Compensation – Stock Compensation (Topic 718), which simplifies several aspects of the accounting for share-based payment transactions, including the income tax consequences, classification of awards as either equity or liabilities, and classification on the statement of cash flows. For public companies, the guidance is effective for financial statements issued for annual periods beginning after December 15, 2016 and interim periods within those annual periods. Early adoption is permitted for all companies in any interim or annual period. Forfeitures can be estimated, as required today, or recognized when they occur. Estimates of forfeitures will still be required in certain circumstances, such as at the time of modification of an award or issuance of a replacement award in a business combination. The Company adopted this guidance in the first quarter of fiscal year 2018 and has elected to continue to estimate its forfeiture rate. In the year of adoption, the ASU requires that the cumulative effect adjustment be recorded to retained earnings. Due to a full valuation allowance, there is no cumulative effect adjustment to record and the adoption of this guidance had no material impact on the Company’s consolidated financial statements. In August 2016, the FASB issued ASU 2016-15, Statement of Cash Flow (Topic 230), amended the existing accounting standards for the statement of cash flows. The amendments provide guidance on how companies present and classify certain cash receipts and cash payments in the statement of cash flows. The guidance becomes effective for the Company at the beginning of its first quarter of fiscal 2019. Early adoption is permitted, including adoption in an interim period. The Company is currently evaluating the impact this standard will have on its consolidated financial statements, but does not believe this will have material impact on its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guidance becomes effective for fiscal years, and interim periods within those fiscal years, beginning after December 15, 2017, with early adoption permitted. The Company does not plan to early adopt, and accordingly the Company will adopt the new standard effective October 1, 2018. The Company is currently evaluating the impact this standard will have on its consolidated financial statements. In January 2017, the FASB issued ASU 2017-01, Business Combination (Topic 805): clarifying the definition of a business. The amendments in this guidance change the definition of a business to assist with evaluating when a set of transferred assets and activities is a business. The guidance becomes effective for the Company at the beginning of its first quarter of fiscal 2019. Early adoption is permitted. The Company is currently evaluating the impact this standard will have on its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with carrying amount and the Company is required to recognize an impairment charge for the amount by which the carrying amount exceeds the fair value. Additionally, we should consider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The Company is currently evaluating the impact this standard will have on its consolidated financial statements. In May 2017, the FASB issued ASU 2017-09, Compensation-Stock Compensation (Topic 718): providing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is currently evaluating the impact of this standard, but does not believe this will have material impact on its consolidated financial statements. </t>
  </si>
  <si>
    <t>Business Combination</t>
  </si>
  <si>
    <t>Business Combinations [Abstract]</t>
  </si>
  <si>
    <t xml:space="preserve">2. Business Combination Revitas Acquisition On January 5, 2017, the Company completed the acquisition of 100% of the equity interests of Sapphire Stripe Holdings, Inc., the parent company of Revitas, Inc. (“Revitas”). Pursuant to the Agreement and Plan of Merger (“Merger Agreement”), the Company paid approximately $52.8 million in cash and issued to the sellers two $5.0 million promissory notes, one which will mature 18 months after the closing and the other which will mature 36 months after the closing. The Company acquired Revitas to, among other things, expand the Company’s revenue management solutions for customers. In connection with Revitas acquisition, the Company funded, in part, the cash portion of the purchase price with a five year term loan in the aggregate amount of $50.0 million. See Note 5, “Debt”, for additional information. Purchase Price Allocation The total purchase price for Revitas was approximately $61.5 million, which was comprised of $52.8 million in cash and the fair value of the promissory note of $8.6 million, see Note 5, “Debt”, for additional details. The allocation of the purchase price is based on valuations derived from estimated fair value assessments and assumptions used by the Company. As of the acquisition date, the final allocation of the purchase price is as follows:
Estimated Fair Value (in thousands)
Cash and cash equivalents
$
5,067
Accounts receivable
6,184
Prepaid expenses
1,067
Other current assets
47
Property, plant and equipment
1,506
Intangible assets
39,100
Goodwill
32,344
Other assets
25
Total assets acquired
85,340
Accounts payable
(1,352
)
Accrued employee compensation
(3,983
)
Accrued liabilities
(1,410
)
Deferred revenue liability
(12,856
)
Other liabilities
(4,256
)
Total liabilities assumed
(23,857
)
Net acquired assets
$
61,483
The following table presents certain information on the acquired identifiable assets:
Intangible assets
Fair value (in thousands)
Estimated useful lives (years)
Weighted-average estimated useful lives (years)
Developed technology
$
6,770
6
6
Customer relationship
32,180
10
10
Trade name
$
150
1
1
The purchase accounting allocation resulted in an ascribed value to the acquired intangible assets of $39.1 million and goodwill of $32.3 million. The key factors attributable to the creation of goodwill by the transaction are synergies in skill-sets, return on future technology and customer development. We do not expect the goodwill recognized as a part of the acquisition to be deductible for income tax purposes. See Note 4, “Goodwill” for additional information. Unaudited Pro Forma Combined Consolidated Financial Information The results of operations for Revitas and the estimated fair values of the assets acquired and liabilities assumed have been included in the Company’s consolidated financial statements since the respective dates of acquisition. The unaudited pro forma combined consolidated financial information is presented for illustrative purpose only and is not necessarily indicative of the result of operations that would have actually been reported had the acquisitions occurred on the above dates, nor is it necessarily indicative of the future results of operations of the combined company. The unaudited pro forma combined consolidated financial information reflects certain adjustments, such as amortization, interest expense, deferred tax valuation allowance and transaction related costs. The following unaudited pro forma combined consolidated financial information has been prepared by the Company using the acquisition method of accounting to give effect to the Revitas acquisition as if it had occurred on October 1, 2015.
Three Months Ended December 31,
2016
(in thousands, except per share data)
Revenue
$
37,121
Net loss
(10,910
)
Net loss per shares-basic and diluted
$
(0.39
) </t>
  </si>
  <si>
    <t>Consolidated Balance Sheet Components</t>
  </si>
  <si>
    <t>Balance Sheet Related Disclosures [Abstract]</t>
  </si>
  <si>
    <t>3.
Consolidated Balance Sheet Components Components of property and equipment, and intangible assets consisted of the following: Property and Equipment
As of
As of
December 31,
September 30,
2017
2017
(in thousands)
Computer software and equipment
$
10,211
$
10,274
Furniture and fixtures
1,257
1,284
Leasehold improvements
1,397
1,466
Software development costs
9,416
9,416
Total property and equipment
22,281
22,440
Less: Accumulated depreciation and amortization
(18,458
)
(17,829
)
Total property and equipment, net
$
3,823
$
4,611
Depreciation expense totaled $0.8 million and $0.7 million for the three months ended December 31, 2017 and 2016, respectively. Intangible Assets
Estimated
As of December 31, 2017
Useful Life
Gross Carrying
Accumulated
Net Carrying
(in Years)
Amount
Amortization
Amount
(in thousands)
Intangible Assets:
Developed technology
5-6
$
12,083
$
(5,020
)
$
7,063
Backlog
5
280
(230
)
50
Customer relationships
3-10
36,599
(4,974
)
31,625
Trade name
1
260
(260
)
—
Total
$
49,222
$
(10,484
)
$
38,738
Estimated
As of September 30, 2017
Useful Life
Gross Carrying
Accumulated
Net Carrying
(in Years)
Amount
Amortization
Amount
(in thousands)
Intangible Assets:
Developed technology
5-6
$
12,083
$
(4,545
)
$
7,538
Backlog
5
280
(215
)
65
Non-competition agreement
3
100
(100
)
—
Customer relationships
3-10
36,599
(4,084
)
32,515
Trade name
1
260
(222
)
38
Total
$
49,322
$
(9,166
)
$
40,156
The Company recorded amortization expense related to the acquired intangible assets of $1.4 million and $0.4 million for the three months ended December 31, 2017 and 2016, respectively. Estimated future amortization expense for the intangible assets as of December 31, 2017 is as follows (in thousands):
2018 (remaining 9 months)
$
4,142
2019
5,466
2020
4,751
2021
4,686
2022 and thereafter
19,693
Total future amortization
$
38,738</t>
  </si>
  <si>
    <t>Goodwill And Intangible Assets Disclosure [Abstract]</t>
  </si>
  <si>
    <t>4.
Goodwill The changes in the carrying amount of goodwill for the three months ended December 31, 2017 consisted of the following (in thousands):
Balance as at September 30, 2016
$
6,939
Add: Goodwill from acquisition of business
32,344
Balance as at September 30, 2017
$
39,283
Add: Goodwill from acquisition of business
—
Balance as at December 31, 2017
$
39,283
As a result of the acquisition of Revitas in the second quarter of fiscal 2017, the Company recognized goodwill of $32.3 million. See Note 2, “Business Combination”, for additional details.</t>
  </si>
  <si>
    <t>Debt</t>
  </si>
  <si>
    <t>Debt Disclosure [Abstract]</t>
  </si>
  <si>
    <t>5 .
Debt Term Loan In connection with the Revitas acquisition, on January 5, 2017, the Company entered into a Financing Agreement (Financing Agreement) by and among the Company, the Subsidiaries, as guarantors, Crystal Financial SPV, LLC and TC Lending, LLC (collectively, the “Lenders”), as administrative agent for the lenders, sole lead arranger, and collateral agent for the Lenders, pursuant to which the Lenders have extended term loan to the Company in an aggregate principle amount of $50.0 million. The term loan made pursuant to the Financing Agreement will bear interest at a rate of either (i) the Base Rate (as defined in the Financing Agreement) plus 9.25% or (ii) the LIBOR Rate (as defined in the Financing Agreement) plus 8.25%, as selected by the Company. The term loans mature on January 5, 2022. For the quarter ending December 31, 2017, the Company selected LIBOR Rate plus 8.25%. The Company must repay 0.625% of the aggregate principal amount of the term loans on the last business day of each fiscal quarter, beginning with the fiscal quarter ending March 31, 2019. The Company may voluntarily prepay the terms loans, subject to a 3% premium during the first 24 months and 1% premium after 24 months and prior to 36 months. Certain mandatory prepayments are required upon the sale of certain assets, the receipt of certain insurance or condemnation proceeds or extraordinary receipts, the issuance of certain securities or debt, the occurrence of excess cash flows and the occurrence of certain restrictions on the business of the combined company or certain divestitures. The Financing Agreement requires the Company and the subsidiaries to maintain certain financial covenants, including achieving certain levels of revenue from specified sources, as outlined in the agreement, and maintaining cash and cash-equivalents of $20.0 million net of accounts payable in excess of $0.5 million 90 days overdue. The Financing Agreement also contains certain non-financial covenants, including restricting our ability to dispose of assets, changing our organizational documents or amending our material agreements in a manner adverse to the lender, changing a method of accounting, merging with or acquiring other entities, incurring other indebtedness and making certain investments. The Company was in compliance with all of the covenants described in the Financing Agreements as of December 31, 2017. The subsidiary guarantors have jointly and severally guaranteed the payment in full of all obligations under the Financing Agreement. The Company and the subsidiary guarantors’ obligations under the Financing Agreement are secured by substantially all of their assets and a pledge of certain of the Company and the subsidiaries’ stock. Promissory Notes Also, in connection with the Revitas acquisition, the Company incurred $10.0 million in debt in the form of two promissory notes with the sellers, one which will mature on July 5, 2018 and the other which will mature on January 5, 2020. These promissory notes bear interest at the rate of 3% per annum, and are subject to a right of set-off as partial security for the indemnification obligations of target’s stockholders under the Merger Agreement. These promissory notes are subordinate to the term loan. The fair value of the promissory notes of $8.6 million was determined based on a discounted future cash flow at 9.96% interest rate, which represents an arm’s length interest rate. As of December 31, 2017, the term loan and promissory notes consisted of the following:
Amount
(in thousands)
Principal
$
60,000
Unamortized debt discount and issuance costs
(2,559
)
Net carrying amount
$
57,441
The Company incurred approximately $0.8 million in transaction costs in connection with the term loan in fiscal year 2017. These costs are included as part of the Company’s debt. The effective interest rate for the term loan is 10.3%, the 18 month promissory note is 9.74% and the 36 month promissory note is 9.89%. The future scheduled principal payments for the term loan and promissory notes as of December 31, 2017 were as follows (in thousands):
Fiscal Year
2018 (remaining 9 months)
5,000
2019
937
2020
6,250
2021
1,250
2022
46,563
Total
$
60,000</t>
  </si>
  <si>
    <t>Fair Value of Financial Instruments</t>
  </si>
  <si>
    <t>Fair Value Disclosures [Abstract]</t>
  </si>
  <si>
    <t>6.
Fair Value of Financial Instruments The financial instruments of the Company consist primarily of cash and cash equivalents, accounts receivable, accounts payable, debt and certain accrued liabilities Fair value is defined as the exchange price that Level 1— Unadjusted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cash equivalent. These instruments are classified within Level 1 of the fair value hierarchy because they are valued based on quoted market prices in active markets. The table below sets forth , 2017
Level 1
Level 2
Level 3
Total
(in thousands)
As of December 31, 2017:
Assets:
Cash equivalents:
$
39,052
$
—
$
—
$
39,052
Total
$
39,052
$
—
$
—
$
39,052
As of September 30, 2017:
Assets:
Cash equivalents:
$
47,754
$
—
$
—
$
47,754
Total
$
47,754
$
—
$
—
$
47,754
The Company’s cash equivalents as of December 31 and September 30, 2017 consisted of a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December 31 and September 30, 2017. The Company’s financial instruments not measured at fair value on a recurring basis include cash, accounts receivable, accounts payable and accrued liabilities, and are reflected in the financial statements at cost and approximates their fair value due to their short-term nature. The term loan carrying value is approximately fair value since the term loan bears interest at rates that fluctuate with the changes in the Base Rate or the Libor Rate as selected by the Company. The promissory notes carrying values approximate their fair value as of December 31, 2017.</t>
  </si>
  <si>
    <t>Stock-Based Compensation</t>
  </si>
  <si>
    <t>Disclosure Of Compensation Related Costs Sharebased Payments [Abstract]</t>
  </si>
  <si>
    <t>7.
Stock-based Compensation As of December 31, 2017, 4.5 million shares were available for future stock awards under the Company’s equity plans and any additional releases resulting from an over-achievement relating to performance-based restricted stock units. There were no stock options granted during the three months ended December 31, 2017 and 2016, respectively. The following table summarizes the stock option activity and related information under all equity plans:
Weighted
Weighted
Average
Number of
Average
Remaining
Aggregate
Shares
Exercised
Contract
Intrinsic
(thousands)
Price
Term (in Years)
Value
Balance at September 30, 2017
453
$
7.71
3.53
$
3,281
Granted
—
—
—
Exercised
(62
)
8.97
—
Forfeited
—
—
—
Expired
—
—
—
Balance at December 31, 2017
391
$
7.51
3.17
$
3,224
Options exercisable as of December 31, 2017
391
$
7.51
3.17
$
3,224
Options vested and expected to vest as of December 31, 2017
391
$
7.51
3.17
$
3,224
The following table summarizes the Company’s restricted stock unit activity (including performance-based restricted stock units) under all equity award plans:
Weighted
Average
Restricted
Grant Date
Units
Fair Value
(in thousands)
Balance at September 30, 2017
2,917
$
12.55
Granted
65
14.55
Released
(89
)
10.68
Forfeited
(138
)
10.39
Balance at December 31, 2017
2,755
$
12.76
Stock-based Compensation Stock-based compensation recorded in the statements of operations is as follows:
Three Months Ended December 31,
2017
2016
(in thousands)
Cost of revenues:
SaaS and maintenance
$
278
$
246
License and implementation
292
234
Total stock-based compensation in cost of revenue
570
480
Operating expenses:
Research and development
657
404
Sales and marketing
871
553
General and administrative
1,938
458
Total stock-based compensation in operating expense
3,466
1,415
Total stock-based compensation
$
4,036
$
1,895</t>
  </si>
  <si>
    <t>Income Taxes</t>
  </si>
  <si>
    <t>Income Tax Disclosure [Abstract]</t>
  </si>
  <si>
    <t xml:space="preserve">8.
Income Taxes On December 22, 2017, tax reform legislation known as the Tax Cuts and Jobs Act (the Tax Legislation) was enacted in the United States (U.S.). The Tax Legislation significantly revises the U.S. corporate income tax by, among other things, lowering the corporate income tax rate to 21%, implementing a modified territorial tax system and imposing a one-time repatriation tax on deemed repatriated earnings and profits of U.S.-owned foreign subsidiaries (the Toll Charge), and limiting the deductibility of certain expenses, such as interest expense. As a fiscal-year taxpayer, certain provisions of the Tax Legislation impact the Company in fiscal 2018, including the change in the corporate income tax rate and the Toll Charge, while other provisions will be effective starting at the beginning of fiscal 2019. The U.S. federal income tax rate reduction was effective as of January 1, 2018. Accordingly, the Company’s federal statutory income tax rate for fiscal 2018 reflects a blended rate of approximately 24.3%. On December 22, 2017, the SEC issued Staff Accounting Bulletin (“SAB 118”), which provides guidance on accounting for tax effects of the Tax Legislation.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Legislation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Legislation. Given the amount and complexity of the changes in tax law resulting from the Tax Legislation, the Company has prepared an accounting estimate for the income tax effects of the Tax Legislation. This includes the amounts recorded to the Toll Charge, the re-measurement of deferred taxes and the change in the Company’s indefinite reinvestment assertion. Further, the Company is in the process of analyzing the effects of new taxes due on certain foreign income and other provisions of the Tax Legislation. The impact of the Tax Legislation may differ from this estimate, during the one-year measurement period due to, among other things, further refinement of the Company’s calculations, changes in interpretations and assumptions the Company has made, guidance that may be issued and actions the Company may take as a result of the Tax Legislation. However, due to the availability of sufficient U.S. net operating losses as well as related valuation allowances, the Company does not anticipate the enactment of the Tax Legislations to have a material impact on the Company’s financial statements other than disclosure items that will need to be disclosed in is year-end financial statements. The Company anticipates that it will obtain the necessary information to complete the accounting requirements under ASC 740 before the end of its fiscal year. Currently, the Company has recognized an immaterial tax benefit resulting from the re-measurement of indefinitely-lived U.S. deferred tax liabilities at the reduced U.S. corporate tax rate and reduction of valuation allowance for certain deferred tax liabilities from acquisition activity that can now be used as a source of income. The Company recorded an income tax (benefit) expense of $(324,000) and $134,000, representing effective income tax rates of (5.8)% and 1.8%, for the three months ended December 31, 2017 and 2016, respectively. The increase in income tax benefit is primarily due to discrete tax benefit recorded as a result reduction in deferred tax liabilities from the reduced corporate tax rate and valuation allowance release. This is in addition to a reversal of certain foreign unrecognized tax benefits. The Company’s effective income-tax rates during these periods differ from the Company’s blended federal statutory rate of 24.3%, primarily due to permanent differences for stock-based compensation and the impact of state income taxes and foreign tax rate differences. The Company realized no benefit for current period losses due to maintaining a full valuation allowance against the U.S. and foreign net deferred tax assets. </t>
  </si>
  <si>
    <t>Net Loss Per Share</t>
  </si>
  <si>
    <t>Earnings Per Share [Abstract]</t>
  </si>
  <si>
    <t>9.
Net Loss per Share The following table sets forth the computation of the Company’s basic and diluted net loss per share attributable to common stockholders during the periods presented:
Three Months Ended December 31,
2017
2016
(in thousands, except per share data)
Numerator:
Basic and diluted:
Net loss attributable to common stockholders
$
(5,257
)
$
(7,600
)
Denominator:
Basic and diluted:
Weighted Average Shares Used in Computing Net Loss per Share Attributable to Common Stockholders
29,401
28,008
Net Loss per Share Attributable to Common Stockholders:
Basic and diluted
$
(0.18
)
$
(0.27
)
The following shares of common stock equivalents were excluded from the computation of diluted net loss per share attributable to common stockholders as the effect would have been anti-dilutive:
Three Months Ended December 31,
2017
2016
(in thousands)
Stock options
208
542
Performance-based restricted stock units and restricted stock units
1,398
784</t>
  </si>
  <si>
    <t>Litigation and Contingencies</t>
  </si>
  <si>
    <t>Commitments And Contingencies Disclosure [Abstract]</t>
  </si>
  <si>
    <t>10 .
Litigation and Contingencies Legal Proceedings We are not currently a party to any pending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and reputational harm and other factors.</t>
  </si>
  <si>
    <t>Geographic Information</t>
  </si>
  <si>
    <t>Segment Reporting [Abstract]</t>
  </si>
  <si>
    <t>11.
Geographic Information The Company has Revenues from External Customers Revenues from customers outside of the United States were 13% and 9% of total revenues for the three months ended December 31, 2017 and 2016, respectively. However, no single jurisdiction outside of the United States represented more than 10% of total revenues. Long-Lived Assets The following table sets forth the Company’s property and equipment, net by geographic region:
As of
As of
December 31,
September 30,
2017
2017
(in thousands)
United States
$
3,214
$
3,867
India
609
744
Total property and equipment, net
$
3,823
$
4,611</t>
  </si>
  <si>
    <t>The Company and Significant Accounting Policies and Estimates (Policies)</t>
  </si>
  <si>
    <t>Accounting Policies [Abstract]</t>
  </si>
  <si>
    <t>Basis for Presentation</t>
  </si>
  <si>
    <t xml:space="preserve">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 2017. Annual Report on Form 10-K In the opinion of management, the unaudited interim consolidated financial statements include all the normal recurring adjustments necessary to present fairly the condensed consolidated financial statements. The results of operations for the three months ended December 31, 2017 were not necessarily indicative of the operating results for the full fiscal year 2018 or any future periods. The Company’s condensed consolidated financial statements include the accounts of the Company and its wholly owned subsidiaries. All significant intercompany transactions and balances have been eliminated upon consolidation. </t>
  </si>
  <si>
    <t>Use of Estimates</t>
  </si>
  <si>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and valuation of goodwill and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New Accounting Pronouncements</t>
  </si>
  <si>
    <t xml:space="preserve">New Accounting Pronouncements In May 2014, the Financial Accounting Standards Board (FASB) issued a new standard, Accounting Standards Update (ASU) 2014-09, Revenue from Contracts with Customers, as amended, which will supersede nearly all existing revenue recognition guidance. Under ASU 2014-09, an entity is required to recognize revenue upon transfer of promised goods or services to customers in an amount that reflects the expected consideration received in exchange for those goods or services. ASU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issued several amendments to the new standard, including clarification on accounting for licenses of intellectual property and identifying performance obligations. The amendments include ASU 2016-08, Revenue from Contracts with Customers (Topic 606)—Principal versus Agent Considerations, which was issued in March 2016, and clarifies the implementation guidance for principal versus agent considerations in ASU 2014-09, and ASU 2016-10, Revenue from Contracts with Customers (Topic 606)—Identifying Performance Obligations and Licensing, which was issued in April 2016, and amends the guidance in ASU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oes not plan to early adopt, and accordingly, the Company will adopt the new standard effective October 1, 2018. The Company currently anticipates adopting the standard using the modified retrospective method. The Company In February 2016, the FASB issued ASU 2016-02, Lease (Topic 842),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ctober 1, 2019 for the Company Company is In March 2016, FASB issued ASU 2016-9, Compensation – Stock Compensation (Topic 718), which simplifies several aspects of the accounting for share-based payment transactions, including the income tax consequences, classification of awards as either equity or liabilities, and classification on the statement of cash flows. For public companies, the guidance is effective for financial statements issued for annual periods beginning after December 15, 2016 and interim periods within those annual periods. Early adoption is permitted for all companies in any interim or annual period. Forfeitures can be estimated, as required today, or recognized when they occur. Estimates of forfeitures will still be required in certain circumstances, such as at the time of modification of an award or issuance of a replacement award in a business combination. The Company adopted this guidance in the first quarter of fiscal year 2018 and has elected to continue to estimate its forfeiture rate. In the year of adoption, the ASU requires that the cumulative effect adjustment be recorded to retained earnings. Due to a full valuation allowance, there is no cumulative effect adjustment to record and the adoption of this guidance had no material impact on the Company’s consolidated financial statements. In August 2016, the FASB issued ASU 2016-15, Statement of Cash Flow (Topic 230), amended the existing accounting standards for the statement of cash flows. The amendments provide guidance on how companies present and classify certain cash receipts and cash payments in the statement of cash flows. The guidance becomes effective for the Company at the beginning of its first quarter of fiscal 2019. Early adoption is permitted, including adoption in an interim period. The Company is currently evaluating the impact this standard will have on its consolidated financial statements, but does not believe this will have material impact on its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guidance becomes effective for fiscal years, and interim periods within those fiscal years, beginning after December 15, 2017, with early adoption permitted. The Company does not plan to early adopt, and accordingly the Company will adopt the new standard effective October 1, 2018. The Company is currently evaluating the impact this standard will have on its consolidated financial statements. In January 2017, the FASB issued ASU 2017-01, Business Combination (Topic 805): clarifying the definition of a business. The amendments in this guidance change the definition of a business to assist with evaluating when a set of transferred assets and activities is a business. The guidance becomes effective for the Company at the beginning of its first quarter of fiscal 2019. Early adoption is permitted. The Company is currently evaluating the impact this standard will have on its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with carrying amount and the Company is required to recognize an impairment charge for the amount by which the carrying amount exceeds the fair value. Additionally, we should consider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The Company is currently evaluating the impact this standard will have on its consolidated financial statements. In May 2017, the FASB issued ASU 2017-09, Compensation-Stock Compensation (Topic 718): providing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is currently evaluating the impact of this standard, but does not believe this will have material impact on its consolidated financial statements. </t>
  </si>
  <si>
    <t>The financial instruments of the Company consist primarily of cash and cash equivalents, accounts receivable, accounts payable, debt and certain accrued liabilities Fair value is defined as the exchange price that Level 1— Unadjusted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cash equivalent. These instruments are classified within Level 1 of the fair value hierarchy because they are valued based on quoted market prices in active markets.</t>
  </si>
  <si>
    <t>Business Combination (Tables)</t>
  </si>
  <si>
    <t>Schedule of Allocation of Purchase Price</t>
  </si>
  <si>
    <t>As of the acquisition date, the final allocation of the purchase price is as follows:
Estimated Fair Value (in thousands)
Cash and cash equivalents
$
5,067
Accounts receivable
6,184
Prepaid expenses
1,067
Other current assets
47
Property, plant and equipment
1,506
Intangible assets
39,100
Goodwill
32,344
Other assets
25
Total assets acquired
85,340
Accounts payable
(1,352
)
Accrued employee compensation
(3,983
)
Accrued liabilities
(1,410
)
Deferred revenue liability
(12,856
)
Other liabilities
(4,256
)
Total liabilities assumed
(23,857
)
Net acquired assets
$
61,483</t>
  </si>
  <si>
    <t>Schedule of Acquired Identifiable Assets</t>
  </si>
  <si>
    <t>The following table presents certain information on the acquired identifiable assets:
Intangible assets
Fair value (in thousands)
Estimated useful lives (years)
Weighted-average estimated useful lives (years)
Developed technology
$
6,770
6
6
Customer relationship
32,180
10
10
Trade name
$
150
1
1</t>
  </si>
  <si>
    <t>Schedule of Unaudited Pro Forma Consolidated Combined Results of Operations</t>
  </si>
  <si>
    <t xml:space="preserve">The following unaudited pro forma combined consolidated financial information has been prepared by the Company using the acquisition method of accounting to give effect to the Revitas acquisition as if it had occurred on October 1, 2015.
Three Months Ended December 31,
2016
(in thousands, except per share data)
Revenue
$
37,121
Net loss
(10,910
)
Net loss per shares-basic and diluted
$
(0.39
) </t>
  </si>
  <si>
    <t>Consolidated Balance Sheet Components (Tables)</t>
  </si>
  <si>
    <t>Schedule of Property and Equipment</t>
  </si>
  <si>
    <t>Property and Equipment
As of
As of
December 31,
September 30,
2017
2017
(in thousands)
Computer software and equipment
$
10,211
$
10,274
Furniture and fixtures
1,257
1,284
Leasehold improvements
1,397
1,466
Software development costs
9,416
9,416
Total property and equipment
22,281
22,440
Less: Accumulated depreciation and amortization
(18,458
)
(17,829
)
Total property and equipment, net
$
3,823
$
4,611</t>
  </si>
  <si>
    <t>Schedule of Intangible Assets</t>
  </si>
  <si>
    <t>Intangible Assets
Estimated
As of December 31, 2017
Useful Life
Gross Carrying
Accumulated
Net Carrying
(in Years)
Amount
Amortization
Amount
(in thousands)
Intangible Assets:
Developed technology
5-6
$
12,083
$
(5,020
)
$
7,063
Backlog
5
280
(230
)
50
Customer relationships
3-10
36,599
(4,974
)
31,625
Trade name
1
260
(260
)
—
Total
$
49,222
$
(10,484
)
$
38,738
Estimated
As of September 30, 2017
Useful Life
Gross Carrying
Accumulated
Net Carrying
(in Years)
Amount
Amortization
Amount
(in thousands)
Intangible Assets:
Developed technology
5-6
$
12,083
$
(4,545
)
$
7,538
Backlog
5
280
(215
)
65
Non-competition agreement
3
100
(100
)
—
Customer relationships
3-10
36,599
(4,084
)
32,515
Trade name
1
260
(222
)
38
Total
$
49,322
$
(9,166
)
$
40,156</t>
  </si>
  <si>
    <t>Schedule of Estimated Future Amortization Expenses</t>
  </si>
  <si>
    <t>Estimated future amortization expense for the intangible assets as of December 31, 2017 is as follows (in thousands):
2018 (remaining 9 months)
$
4,142
2019
5,466
2020
4,751
2021
4,686
2022 and thereafter
19,693
Total future amortization
$
38,738</t>
  </si>
  <si>
    <t>Goodwill (Tables)</t>
  </si>
  <si>
    <t>Schedule of Goodwill</t>
  </si>
  <si>
    <t>The changes in the carrying amount of goodwill for the three months ended December 31, 2017 consisted of the following (in thousands):
Balance as at September 30, 2016
$
6,939
Add: Goodwill from acquisition of business
32,344
Balance as at September 30, 2017
$
39,283
Add: Goodwill from acquisition of business
—
Balance as at December 31, 2017
$
39,283</t>
  </si>
  <si>
    <t>Debt (Tables)</t>
  </si>
  <si>
    <t>Schedule of Term Loan and Promissory Notes</t>
  </si>
  <si>
    <t>As of December 31, 2017, the term loan and promissory notes consisted of the following:
Amount
(in thousands)
Principal
$
60,000
Unamortized debt discount and issuance costs
(2,559
)
Net carrying amount
$
57,441</t>
  </si>
  <si>
    <t>Schedule of Future Principal Payments for Term Loan and Promissory Notes</t>
  </si>
  <si>
    <t>The future scheduled principal payments for the term loan and promissory notes as of December 31, 2017 were as follows (in thousands):
Fiscal Year
2018 (remaining 9 months)
5,000
2019
937
2020
6,250
2021
1,250
2022
46,563
Total
$
60,000</t>
  </si>
  <si>
    <t>Fair Value of Financial Instruments (Tables)</t>
  </si>
  <si>
    <t>Schedule of Fair Value Measured on Recurring Basis</t>
  </si>
  <si>
    <t>The table below sets forth , 2017
Level 1
Level 2
Level 3
Total
(in thousands)
As of December 31, 2017:
Assets:
Cash equivalents:
$
39,052
$
—
$
—
$
39,052
Total
$
39,052
$
—
$
—
$
39,052
As of September 30, 2017:
Assets:
Cash equivalents:
$
47,754
$
—
$
—
$
47,754
Total
$
47,754
$
—
$
—
$
47,754</t>
  </si>
  <si>
    <t>Stock-Based Compensation (Tables)</t>
  </si>
  <si>
    <t>Summary of Stock Option Activity and Related Information Under All Equity Plans</t>
  </si>
  <si>
    <t>The following table summarizes the stock option activity and related information under all equity plans:
Weighted
Weighted
Average
Number of
Average
Remaining
Aggregate
Shares
Exercised
Contract
Intrinsic
(thousands)
Price
Term (in Years)
Value
Balance at September 30, 2017
453
$
7.71
3.53
$
3,281
Granted
—
—
—
Exercised
(62
)
8.97
—
Forfeited
—
—
—
Expired
—
—
—
Balance at December 31, 2017
391
$
7.51
3.17
$
3,224
Options exercisable as of December 31, 2017
391
$
7.51
3.17
$
3,224
Options vested and expected to vest as of December 31, 2017
391
$
7.51
3.17
$
3,224</t>
  </si>
  <si>
    <t>Summary of Restricted Stock Unit Activity (Including Performance Based Restricted Stock Units) Under All Equity Award Plans</t>
  </si>
  <si>
    <t>The following table summarizes the Company’s restricted stock unit activity (including performance-based restricted stock units) under all equity award plans:
Weighted
Average
Restricted
Grant Date
Units
Fair Value
(in thousands)
Balance at September 30, 2017
2,917
$
12.55
Granted
65
14.55
Released
(89
)
10.68
Forfeited
(138
)
10.39
Balance at December 31, 2017
2,755
$
12.76</t>
  </si>
  <si>
    <t>Stock-based Compensation</t>
  </si>
  <si>
    <t>Stock-based compensation recorded in the statements of operations is as follows:
Three Months Ended December 31,
2017
2016
(in thousands)
Cost of revenues:
SaaS and maintenance
$
278
$
246
License and implementation
292
234
Total stock-based compensation in cost of revenue
570
480
Operating expenses:
Research and development
657
404
Sales and marketing
871
553
General and administrative
1,938
458
Total stock-based compensation in operating expense
3,466
1,415
Total stock-based compensation
$
4,036
$
1,895</t>
  </si>
  <si>
    <t>Net Loss Per Share (Tables)</t>
  </si>
  <si>
    <t>Computation of Basic and Diluted Net Loss per Share</t>
  </si>
  <si>
    <t>The following table sets forth the computation of the Company’s basic and diluted net loss per share attributable to common stockholders during the periods presented:
Three Months Ended December 31,
2017
2016
(in thousands, except per share data)
Numerator:
Basic and diluted:
Net loss attributable to common stockholders
$
(5,257
)
$
(7,600
)
Denominator:
Basic and diluted:
Weighted Average Shares Used in Computing Net Loss per Share Attributable to Common Stockholders
29,401
28,008
Net Loss per Share Attributable to Common Stockholders:
Basic and diluted
$
(0.18
)
$
(0.27
)</t>
  </si>
  <si>
    <t>Summary of Weighted Average Shares of Common Stock Equivalents Excluded from Computation of Diluted Net Loss per Share Attributable to Common Stockholders</t>
  </si>
  <si>
    <t>The following shares of common stock equivalents were excluded from the computation of diluted net loss per share attributable to common stockholders as the effect would have been anti-dilutive:
Three Months Ended December 31,
2017
2016
(in thousands)
Stock options
208
542
Performance-based restricted stock units and restricted stock units
1,398
784</t>
  </si>
  <si>
    <t>Geographic Information (Tables)</t>
  </si>
  <si>
    <t>Company's Property and Equipment, Net by Geographic Region</t>
  </si>
  <si>
    <t>The following table sets forth the Company’s property and equipment, net by geographic region:
As of
As of
December 31,
September 30,
2017
2017
(in thousands)
United States
$
3,214
$
3,867
India
609
744
Total property and equipment, net
$
3,823
$
4,611</t>
  </si>
  <si>
    <t>The Company and Significant Accounting Policies and Estimates - Additional Information (Detail)</t>
  </si>
  <si>
    <t>Date of incorporation</t>
  </si>
  <si>
    <t>Dec. 14,
		1999</t>
  </si>
  <si>
    <t>State of incorporation</t>
  </si>
  <si>
    <t>Delaware</t>
  </si>
  <si>
    <t>Business Combination - Additional Information (Details)</t>
  </si>
  <si>
    <t>Jan. 05, 2017USD ($)PromissoryNote</t>
  </si>
  <si>
    <t>Sep. 30, 2017USD ($)</t>
  </si>
  <si>
    <t>Business Acquisition [Line Items]</t>
  </si>
  <si>
    <t>Fair value allocated to goodwill</t>
  </si>
  <si>
    <t>Sapphire Stripe Holdings, Inc [Member]</t>
  </si>
  <si>
    <t>Percentage of equity interests acquired</t>
  </si>
  <si>
    <t>100.00%</t>
  </si>
  <si>
    <t>Revitas Inc. [Member]</t>
  </si>
  <si>
    <t>Cash payment to acquire business</t>
  </si>
  <si>
    <t>Number of promissory notes issued | PromissoryNote</t>
  </si>
  <si>
    <t>Purchase price</t>
  </si>
  <si>
    <t>Fair value of promissory note</t>
  </si>
  <si>
    <t>Fair value allocated to intangible assets</t>
  </si>
  <si>
    <t>Revitas Inc. [Member] | Promissory Note One [Member]</t>
  </si>
  <si>
    <t>Debt instrument, face amount</t>
  </si>
  <si>
    <t>Maturity period</t>
  </si>
  <si>
    <t>18 months</t>
  </si>
  <si>
    <t>Revitas Inc. [Member] | Promissory Note Two [Member]</t>
  </si>
  <si>
    <t>36 months</t>
  </si>
  <si>
    <t>Revitas Inc. [Member] | Term Loan [Member]</t>
  </si>
  <si>
    <t>5 years</t>
  </si>
  <si>
    <t>Business Combination - Schedule of Allocation of Purchase Price (Details) - USD ($) $ in Thousands</t>
  </si>
  <si>
    <t>Mar. 31, 2017</t>
  </si>
  <si>
    <t>Jan. 05, 2017</t>
  </si>
  <si>
    <t>Sep. 30, 2016</t>
  </si>
  <si>
    <t>Property, plant and equipment</t>
  </si>
  <si>
    <t>Intangible assets</t>
  </si>
  <si>
    <t>Total assets acquired</t>
  </si>
  <si>
    <t>Deferred revenue liability</t>
  </si>
  <si>
    <t>Other liabilities</t>
  </si>
  <si>
    <t>Total liabilities assumed</t>
  </si>
  <si>
    <t>Net acquired assets</t>
  </si>
  <si>
    <t>Business Combination - Schedule of Acquired Identifiable Assets (Details) - USD ($) $ in Thousands</t>
  </si>
  <si>
    <t>12 Months Ended</t>
  </si>
  <si>
    <t>Trade Name [Member]</t>
  </si>
  <si>
    <t>Acquired Finite Lived Intangible Assets [Line Items]</t>
  </si>
  <si>
    <t>Intangible assets, Estimated useful lives</t>
  </si>
  <si>
    <t>1 year</t>
  </si>
  <si>
    <t>Revitas Inc. [Member] | Developed technology [Member]</t>
  </si>
  <si>
    <t>6 years</t>
  </si>
  <si>
    <t>Intangible assets, Weighted-average estimated useful lives</t>
  </si>
  <si>
    <t>Revitas Inc. [Member] | Customer Relationship [Member]</t>
  </si>
  <si>
    <t>10 years</t>
  </si>
  <si>
    <t>Revitas Inc. [Member] | Trade Name [Member]</t>
  </si>
  <si>
    <t>Business Combination - Schedule of Unaudited Pro Forma Consolidated Combined Results of Operations (Details) - Revitas Inc. [Member] $ / shares in Units, $ in Thousands</t>
  </si>
  <si>
    <t>Dec. 31, 2016USD ($)$ / shares</t>
  </si>
  <si>
    <t>Revenue</t>
  </si>
  <si>
    <t>Net loss per shares-basic and diluted | $ / shares</t>
  </si>
  <si>
    <t>Consolidated Balance Sheet Components - Schedule of Property and Equipment (Detail) - USD ($) $ in Thousands</t>
  </si>
  <si>
    <t>Property, Plant and Equipment [Line Items]</t>
  </si>
  <si>
    <t>Property and equipment, Gross</t>
  </si>
  <si>
    <t>Less: Accumulated depreciation and amortization</t>
  </si>
  <si>
    <t>Computer software and equipment [Member]</t>
  </si>
  <si>
    <t>Furniture and fixtures [Member]</t>
  </si>
  <si>
    <t>Leasehold improvements [Member]</t>
  </si>
  <si>
    <t>Software development costs [Member]</t>
  </si>
  <si>
    <t>Consolidated Balance Sheet Components - Additional Information (Detail) - USD ($) $ in Millions</t>
  </si>
  <si>
    <t>Depreciation of property and equipment</t>
  </si>
  <si>
    <t>Amortization expense of intangible assets</t>
  </si>
  <si>
    <t>Consolidated Balance Sheet Components - Schedule of Intangible Assets (Detail) - USD ($) $ in Thousands</t>
  </si>
  <si>
    <t>Acquired Finite-Lived Intangible Assets [Line Items]</t>
  </si>
  <si>
    <t>Intangible assets, Gross Carrying Amount</t>
  </si>
  <si>
    <t>Intangible assets, Accumulated Amortization</t>
  </si>
  <si>
    <t>Intangible assets, Net Carrying Amount</t>
  </si>
  <si>
    <t>Developed technology [Member]</t>
  </si>
  <si>
    <t>Developed technology [Member] | Minimum [Member]</t>
  </si>
  <si>
    <t>Developed technology [Member] | Maximum [Member]</t>
  </si>
  <si>
    <t>Backlog [Member]</t>
  </si>
  <si>
    <t>Non-competition agreement [Member]</t>
  </si>
  <si>
    <t>3 years</t>
  </si>
  <si>
    <t>Customer Relationship [Member]</t>
  </si>
  <si>
    <t>Customer Relationship [Member] | Minimum [Member]</t>
  </si>
  <si>
    <t>Customer Relationship [Member] | Maximum [Member]</t>
  </si>
  <si>
    <t>Consolidated Balance Sheet Components - Schedule of Estimated Future Amortization Expenses (Detail) - USD ($) $ in Thousands</t>
  </si>
  <si>
    <t>Finite-Lived Intangible Assets, Net, Amortization Expense, Fiscal Year Maturity [Abstract]</t>
  </si>
  <si>
    <t>2018 (remaining 9 months)</t>
  </si>
  <si>
    <t>2022 and thereafter</t>
  </si>
  <si>
    <t>Total future amortization</t>
  </si>
  <si>
    <t>Goodwill - Schedule of Goodwill (Detail) $ in Thousands</t>
  </si>
  <si>
    <t>Beginning balance</t>
  </si>
  <si>
    <t>Add: Goodwill from acquisition of business</t>
  </si>
  <si>
    <t>Ending balance</t>
  </si>
  <si>
    <t>Goodwill - Additional Information (Details) - USD ($) $ in Thousands</t>
  </si>
  <si>
    <t>Goodwill [Line Items]</t>
  </si>
  <si>
    <t>Debt - Additional Information (Detail)</t>
  </si>
  <si>
    <t>Term Loan [Member]</t>
  </si>
  <si>
    <t>Debt Instrument [Line Items]</t>
  </si>
  <si>
    <t>Financial covenant cash and cash equivalents to be maintained</t>
  </si>
  <si>
    <t>Net of accounts payable in excess of certain amount 90 days overdue</t>
  </si>
  <si>
    <t>Debt Issuance Costs</t>
  </si>
  <si>
    <t>Debt Instrument, Interest Rate, Effective Percentage</t>
  </si>
  <si>
    <t>10.30%</t>
  </si>
  <si>
    <t>Promissory Notes [Member]</t>
  </si>
  <si>
    <t>Promissory notes, interest rate</t>
  </si>
  <si>
    <t>3.00%</t>
  </si>
  <si>
    <t>Discounted future cash flow interest rate</t>
  </si>
  <si>
    <t>9.96%</t>
  </si>
  <si>
    <t>Promissory Note One [Member]</t>
  </si>
  <si>
    <t>Debt instrument, maturity date</t>
  </si>
  <si>
    <t>Jul. 5,
		2018</t>
  </si>
  <si>
    <t>9.74%</t>
  </si>
  <si>
    <t>Promissory Note Two [Member]</t>
  </si>
  <si>
    <t>Jan. 5,
		2020</t>
  </si>
  <si>
    <t>9.89%</t>
  </si>
  <si>
    <t>Term loan prepayment description</t>
  </si>
  <si>
    <t>The Company may voluntarily prepay the terms loans, subject to a 3% premium during the first 24 months and 1% premium after 24 months and prior to 36 months.</t>
  </si>
  <si>
    <t>Revitas Inc. [Member] | During the first 24 months [Member]</t>
  </si>
  <si>
    <t>Percentage premium on prepayment of term loans</t>
  </si>
  <si>
    <t>Revitas Inc. [Member] | After the first 24 months and prior to 36 months [Member]</t>
  </si>
  <si>
    <t>1.00%</t>
  </si>
  <si>
    <t>Jan. 5,
		2022</t>
  </si>
  <si>
    <t>Percentage of repayment on principal amount of term loan</t>
  </si>
  <si>
    <t>0.625%</t>
  </si>
  <si>
    <t>Revitas Inc. [Member] | Term Loan [Member] | Base Rate [Member]</t>
  </si>
  <si>
    <t>Basis spread on variable rate</t>
  </si>
  <si>
    <t>9.25%</t>
  </si>
  <si>
    <t>Revitas Inc. [Member] | Term Loan [Member] | LIBOR Rate [Member]</t>
  </si>
  <si>
    <t>8.25%</t>
  </si>
  <si>
    <t>Revitas Inc. [Member] | Promissory Notes [Member]</t>
  </si>
  <si>
    <t>Debt - Schedule of Term Loan and Promissory Notes (Detail) $ in Thousands</t>
  </si>
  <si>
    <t>Dec. 31, 2017USD ($)</t>
  </si>
  <si>
    <t>Principal</t>
  </si>
  <si>
    <t>Unamortized debt discount and issuance costs</t>
  </si>
  <si>
    <t>Net carrying amount</t>
  </si>
  <si>
    <t>Debt - Schedule of Future Principal Payments for Term Loan and Promissory Notes (Detail) $ in Thousands</t>
  </si>
  <si>
    <t>Fiscal Year</t>
  </si>
  <si>
    <t>Total</t>
  </si>
  <si>
    <t>Fair Value of Financial Instruments - Schedule of Fair Value Measured on Recurring Basis (Detail) - USD ($) $ in Thousands</t>
  </si>
  <si>
    <t>Fair Value, Assets and Liabilities Measured on Recurring and Nonrecurring Basis [Line Items]</t>
  </si>
  <si>
    <t>Fair value assets on recurring basis</t>
  </si>
  <si>
    <t>Cash equivalents [Member]</t>
  </si>
  <si>
    <t>Level 1 [Member]</t>
  </si>
  <si>
    <t>Level 1 [Member] | Cash equivalents [Member]</t>
  </si>
  <si>
    <t>Level 2 [Member]</t>
  </si>
  <si>
    <t>Level 2 [Member] | Cash equivalents [Member]</t>
  </si>
  <si>
    <t>Level 3 [Member]</t>
  </si>
  <si>
    <t>Level 3 [Member] | Cash equivalents [Member]</t>
  </si>
  <si>
    <t>Fair Value of Financial Instruments - Additional Information (Detail) - Money market fund deposits [Member] - USD ($)</t>
  </si>
  <si>
    <t>Unrealized gains</t>
  </si>
  <si>
    <t>Unrealized losses</t>
  </si>
  <si>
    <t>Stock-Based Compensation - Additional Information (Detail) - shares</t>
  </si>
  <si>
    <t>Number of shares available for future stock awards</t>
  </si>
  <si>
    <t>Number of stock options, Granted</t>
  </si>
  <si>
    <t>Stock-Based Compensation - Summary of Stock Option Activity and Related Information Under All Equity Plans (Detail) - USD ($) $ / shares in Units, $ in Thousands</t>
  </si>
  <si>
    <t>Number of Shares, Beginning balance</t>
  </si>
  <si>
    <t>Number of Shares, Granted</t>
  </si>
  <si>
    <t>Number of Shares, Exercised</t>
  </si>
  <si>
    <t>Number of Shares, Ending balance</t>
  </si>
  <si>
    <t>Number of Shares, Options exercisable</t>
  </si>
  <si>
    <t>Number of Shares, Options vested and expected to vest</t>
  </si>
  <si>
    <t>Weighted Average Exercised Price, Beginning balance</t>
  </si>
  <si>
    <t>Weighted Average Exercised Price, Exercised</t>
  </si>
  <si>
    <t>Weighted Average Exercise Price, Ending balance</t>
  </si>
  <si>
    <t>Weighted Average Exercised Price, Options exercisable</t>
  </si>
  <si>
    <t>Weighted Average Exercised Price, Options vested and expected to vest</t>
  </si>
  <si>
    <t>Weighted Average Remaining Contract Term (in Years). Shares outstanding</t>
  </si>
  <si>
    <t>3 years 2 months</t>
  </si>
  <si>
    <t>3 years 6 months 10 days</t>
  </si>
  <si>
    <t>Weighted Average Remaining Contract Term (in Years), Options exercisable</t>
  </si>
  <si>
    <t>Weighted Average Remaining Contract Term (in Years), Options vested and expected to vest</t>
  </si>
  <si>
    <t>Aggregate Intrinsic Value</t>
  </si>
  <si>
    <t>Aggregate Intrinsic Value, Exercisable</t>
  </si>
  <si>
    <t>Aggregate Intrinsic Value, Vested and expected to vest</t>
  </si>
  <si>
    <t>Stock-Based Compensation - Summary of Restricted Stock Unit Activity (Including Performance Based Restricted Stock Units) Under All Equity Award Plans (Detail) - Restricted Stock Units [Member] shares in Thousands</t>
  </si>
  <si>
    <t>Dec. 31, 2017$ / sharesshares</t>
  </si>
  <si>
    <t>Share-based Compensation Arrangement by Share-based Payment Award [Line Items]</t>
  </si>
  <si>
    <t>Number of Restricted Stock, Beginning balance | shares</t>
  </si>
  <si>
    <t>Number of Restricted Stock, Granted | shares</t>
  </si>
  <si>
    <t>Number of Restricted Stock, Released | shares</t>
  </si>
  <si>
    <t>Number of Restricted Stock, Forfeited | shares</t>
  </si>
  <si>
    <t>Number of Restricted Stock, Ending balance | shares</t>
  </si>
  <si>
    <t>Weighted Average Grant Date Fair Value, Beginning balance | $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Based Compensation - Stock-based Compensation (Detail) - USD ($) $ in Thousands</t>
  </si>
  <si>
    <t>Total stock-based compensation</t>
  </si>
  <si>
    <t>Cost of revenues, License and implementation [Member]</t>
  </si>
  <si>
    <t>Cost of Revenues, SaaS and Maintenance [Member]</t>
  </si>
  <si>
    <t>Cost of revenues [Member]</t>
  </si>
  <si>
    <t>Operating expenses, Research and development [Member]</t>
  </si>
  <si>
    <t>Operating expenses, Sales and marketing [Member]</t>
  </si>
  <si>
    <t>Operating expenses, General and administrative [Member]</t>
  </si>
  <si>
    <t>Operating expense [Member]</t>
  </si>
  <si>
    <t>Income Taxes - Additional Information (Detail) - USD ($)</t>
  </si>
  <si>
    <t>Dec. 22, 2017</t>
  </si>
  <si>
    <t>Effective income tax federal statutory rate</t>
  </si>
  <si>
    <t>21.00%</t>
  </si>
  <si>
    <t>Effective income tax (benefit) expense, rate</t>
  </si>
  <si>
    <t>(5.80%)</t>
  </si>
  <si>
    <t>1.80%</t>
  </si>
  <si>
    <t>Effective income tax federal statutory blended rate</t>
  </si>
  <si>
    <t>24.30%</t>
  </si>
  <si>
    <t>Benefit realized for current period losses</t>
  </si>
  <si>
    <t>Net Loss Per Share - Computation of Basic and Diluted Net Loss per Share (Detail) - USD ($) $ / shares in Units, shares in Thousands, $ in Thousands</t>
  </si>
  <si>
    <t>Net loss attributable to common stockholders</t>
  </si>
  <si>
    <t>Weighted Average Shares Used in Computing Net Loss per Share Attributable to Common Stockholders</t>
  </si>
  <si>
    <t>Basic and diluted:</t>
  </si>
  <si>
    <t>Net Loss per Share Attributable to Common Stockholders: Basic and diluted</t>
  </si>
  <si>
    <t>Net Loss Per Share - Summary of Weighted Average Shares of Common Stock Equivalents Excluded from Computation of Diluted Net Loss per Share Attributable to Common Stockholders (Detail) - shares shares in Thousands</t>
  </si>
  <si>
    <t>Stock options [Member]</t>
  </si>
  <si>
    <t>Antidilutive Securities Excluded From Computation Of Earnings Per Share [Line Items]</t>
  </si>
  <si>
    <t>Antidilutive securities excluded from computation of earnings per share amount</t>
  </si>
  <si>
    <t>Performance-based restricted stock units and restricted stock units [Member]</t>
  </si>
  <si>
    <t>Geographic Information - Additional Information (Detail)</t>
  </si>
  <si>
    <t>Dec. 31, 2017SegmentActivityJurisdiction</t>
  </si>
  <si>
    <t>Segment Reporting Information [Line Items]</t>
  </si>
  <si>
    <t>Number of operating segment | Segment</t>
  </si>
  <si>
    <t>Number of business activity | Activity</t>
  </si>
  <si>
    <t>Other [Member]</t>
  </si>
  <si>
    <t>The number of jurisdiction outside US which represents over 10% of total revenue | Jurisdiction</t>
  </si>
  <si>
    <t>Other [Member] | Geographic concentration risk [Member] | Revenue [Member]</t>
  </si>
  <si>
    <t>Revenues from customers outside United States</t>
  </si>
  <si>
    <t>13.00%</t>
  </si>
  <si>
    <t>9.00%</t>
  </si>
  <si>
    <t>Geographic Information - Company's Property and Equipment, Net by Geographic Region (Detail) - USD ($) $ in Thousands</t>
  </si>
  <si>
    <t>United States [Member]</t>
  </si>
  <si>
    <t>India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8417</v>
      </c>
    </row>
    <row r="12" spans="1:3">
      <c r="A12" s="4" t="s">
        <v>19</v>
      </c>
      <c r="B12" s="4" t="s">
        <v>20</v>
      </c>
    </row>
    <row r="13" spans="1:3">
      <c r="A13" s="4" t="s">
        <v>21</v>
      </c>
      <c r="B13" s="4" t="s">
        <v>22</v>
      </c>
    </row>
    <row r="14" spans="1:3">
      <c r="A14" s="4" t="s">
        <v>23</v>
      </c>
      <c r="C14" s="5" t="n">
        <v>29483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31</v>
      </c>
    </row>
    <row r="4" spans="1:2">
      <c r="A4" s="4" t="s">
        <v>33</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36</v>
      </c>
      <c r="B7"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324</v>
      </c>
      <c r="C3" s="7" t="n">
        <v>57558</v>
      </c>
    </row>
    <row r="4" spans="1:3">
      <c r="A4" s="4" t="s">
        <v>28</v>
      </c>
      <c r="B4" s="5" t="n">
        <v>38679</v>
      </c>
      <c r="C4" s="5" t="n">
        <v>24784</v>
      </c>
    </row>
    <row r="5" spans="1:3">
      <c r="A5" s="4" t="s">
        <v>29</v>
      </c>
      <c r="B5" s="5" t="n">
        <v>2800</v>
      </c>
      <c r="C5" s="5" t="n">
        <v>3733</v>
      </c>
    </row>
    <row r="6" spans="1:3">
      <c r="A6" s="4" t="s">
        <v>30</v>
      </c>
      <c r="B6" s="5" t="n">
        <v>1202</v>
      </c>
      <c r="C6" s="5" t="n">
        <v>1013</v>
      </c>
    </row>
    <row r="7" spans="1:3">
      <c r="A7" s="4" t="s">
        <v>31</v>
      </c>
      <c r="B7" s="5" t="n">
        <v>91005</v>
      </c>
      <c r="C7" s="5" t="n">
        <v>87088</v>
      </c>
    </row>
    <row r="8" spans="1:3">
      <c r="A8" s="4" t="s">
        <v>32</v>
      </c>
      <c r="B8" s="5" t="n">
        <v>3823</v>
      </c>
      <c r="C8" s="5" t="n">
        <v>4611</v>
      </c>
    </row>
    <row r="9" spans="1:3">
      <c r="A9" s="4" t="s">
        <v>33</v>
      </c>
      <c r="B9" s="5" t="n">
        <v>39283</v>
      </c>
      <c r="C9" s="5" t="n">
        <v>39283</v>
      </c>
    </row>
    <row r="10" spans="1:3">
      <c r="A10" s="4" t="s">
        <v>34</v>
      </c>
      <c r="B10" s="5" t="n">
        <v>38738</v>
      </c>
      <c r="C10" s="5" t="n">
        <v>40156</v>
      </c>
    </row>
    <row r="11" spans="1:3">
      <c r="A11" s="4" t="s">
        <v>35</v>
      </c>
      <c r="B11" s="5" t="n">
        <v>1104</v>
      </c>
      <c r="C11" s="5" t="n">
        <v>798</v>
      </c>
    </row>
    <row r="12" spans="1:3">
      <c r="A12" s="4" t="s">
        <v>36</v>
      </c>
      <c r="B12" s="5" t="n">
        <v>173953</v>
      </c>
      <c r="C12" s="5" t="n">
        <v>171936</v>
      </c>
    </row>
    <row r="13" spans="1:3">
      <c r="A13" s="3" t="s">
        <v>37</v>
      </c>
    </row>
    <row r="14" spans="1:3">
      <c r="A14" s="4" t="s">
        <v>38</v>
      </c>
      <c r="B14" s="5" t="n">
        <v>4240</v>
      </c>
      <c r="C14" s="5" t="n">
        <v>3002</v>
      </c>
    </row>
    <row r="15" spans="1:3">
      <c r="A15" s="4" t="s">
        <v>39</v>
      </c>
      <c r="B15" s="5" t="n">
        <v>9143</v>
      </c>
      <c r="C15" s="5" t="n">
        <v>14996</v>
      </c>
    </row>
    <row r="16" spans="1:3">
      <c r="A16" s="4" t="s">
        <v>40</v>
      </c>
      <c r="B16" s="5" t="n">
        <v>4028</v>
      </c>
      <c r="C16" s="5" t="n">
        <v>4979</v>
      </c>
    </row>
    <row r="17" spans="1:3">
      <c r="A17" s="4" t="s">
        <v>41</v>
      </c>
      <c r="B17" s="5" t="n">
        <v>57135</v>
      </c>
      <c r="C17" s="5" t="n">
        <v>49186</v>
      </c>
    </row>
    <row r="18" spans="1:3">
      <c r="A18" s="4" t="s">
        <v>42</v>
      </c>
      <c r="B18" s="5" t="n">
        <v>4831</v>
      </c>
      <c r="C18" s="5" t="n">
        <v>4753</v>
      </c>
    </row>
    <row r="19" spans="1:3">
      <c r="A19" s="4" t="s">
        <v>43</v>
      </c>
      <c r="B19" s="5" t="n">
        <v>79377</v>
      </c>
      <c r="C19" s="5" t="n">
        <v>76916</v>
      </c>
    </row>
    <row r="20" spans="1:3">
      <c r="A20" s="4" t="s">
        <v>44</v>
      </c>
      <c r="B20" s="5" t="n">
        <v>52610</v>
      </c>
      <c r="C20" s="5" t="n">
        <v>52452</v>
      </c>
    </row>
    <row r="21" spans="1:3">
      <c r="A21" s="4" t="s">
        <v>45</v>
      </c>
      <c r="B21" s="5" t="n">
        <v>1266</v>
      </c>
      <c r="C21" s="5" t="n">
        <v>1307</v>
      </c>
    </row>
    <row r="22" spans="1:3">
      <c r="A22" s="4" t="s">
        <v>46</v>
      </c>
      <c r="B22" s="5" t="n">
        <v>133253</v>
      </c>
      <c r="C22" s="5" t="n">
        <v>130675</v>
      </c>
    </row>
    <row r="23" spans="1:3">
      <c r="A23" s="4" t="s">
        <v>47</v>
      </c>
      <c r="B23" s="4" t="s">
        <v>48</v>
      </c>
      <c r="C23" s="4" t="s">
        <v>48</v>
      </c>
    </row>
    <row r="24" spans="1:3">
      <c r="A24" s="3" t="s">
        <v>49</v>
      </c>
    </row>
    <row r="25" spans="1:3">
      <c r="A25" s="4" t="s">
        <v>50</v>
      </c>
      <c r="B25" s="5" t="n">
        <v>4</v>
      </c>
      <c r="C25" s="5" t="n">
        <v>4</v>
      </c>
    </row>
    <row r="26" spans="1:3">
      <c r="A26" s="4" t="s">
        <v>51</v>
      </c>
      <c r="B26" s="5" t="n">
        <v>0</v>
      </c>
      <c r="C26" s="5" t="n">
        <v>0</v>
      </c>
    </row>
    <row r="27" spans="1:3">
      <c r="A27" s="4" t="s">
        <v>52</v>
      </c>
      <c r="B27" s="5" t="n">
        <v>221639</v>
      </c>
      <c r="C27" s="5" t="n">
        <v>217052</v>
      </c>
    </row>
    <row r="28" spans="1:3">
      <c r="A28" s="4" t="s">
        <v>53</v>
      </c>
      <c r="B28" s="5" t="n">
        <v>-393</v>
      </c>
      <c r="C28" s="5" t="n">
        <v>-502</v>
      </c>
    </row>
    <row r="29" spans="1:3">
      <c r="A29" s="4" t="s">
        <v>54</v>
      </c>
      <c r="B29" s="5" t="n">
        <v>-180550</v>
      </c>
      <c r="C29" s="5" t="n">
        <v>-175293</v>
      </c>
    </row>
    <row r="30" spans="1:3">
      <c r="A30" s="4" t="s">
        <v>55</v>
      </c>
      <c r="B30" s="5" t="n">
        <v>40700</v>
      </c>
      <c r="C30" s="5" t="n">
        <v>41261</v>
      </c>
    </row>
    <row r="31" spans="1:3">
      <c r="A31" s="4" t="s">
        <v>56</v>
      </c>
      <c r="B31" s="7" t="n">
        <v>173953</v>
      </c>
      <c r="C31" s="7" t="n">
        <v>171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29</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21"/>
  </cols>
  <sheetData>
    <row r="1" spans="1:4">
      <c r="A1" s="1" t="s">
        <v>208</v>
      </c>
      <c r="B1" s="2" t="s">
        <v>209</v>
      </c>
      <c r="C1" s="2" t="s">
        <v>2</v>
      </c>
      <c r="D1" s="2" t="s">
        <v>210</v>
      </c>
    </row>
    <row r="2" spans="1:4">
      <c r="A2" s="3" t="s">
        <v>211</v>
      </c>
    </row>
    <row r="3" spans="1:4">
      <c r="A3" s="4" t="s">
        <v>212</v>
      </c>
      <c r="D3" s="7" t="n">
        <v>32344000</v>
      </c>
    </row>
    <row r="4" spans="1:4">
      <c r="A4" s="4" t="s">
        <v>213</v>
      </c>
    </row>
    <row r="5" spans="1:4">
      <c r="A5" s="3" t="s">
        <v>211</v>
      </c>
    </row>
    <row r="6" spans="1:4">
      <c r="A6" s="4" t="s">
        <v>214</v>
      </c>
      <c r="B6" s="4" t="s">
        <v>215</v>
      </c>
    </row>
    <row r="7" spans="1:4">
      <c r="A7" s="4" t="s">
        <v>216</v>
      </c>
    </row>
    <row r="8" spans="1:4">
      <c r="A8" s="3" t="s">
        <v>211</v>
      </c>
    </row>
    <row r="9" spans="1:4">
      <c r="A9" s="4" t="s">
        <v>217</v>
      </c>
      <c r="B9" s="7" t="n">
        <v>52800000</v>
      </c>
    </row>
    <row r="10" spans="1:4">
      <c r="A10" s="4" t="s">
        <v>218</v>
      </c>
      <c r="B10" s="5" t="n">
        <v>2</v>
      </c>
    </row>
    <row r="11" spans="1:4">
      <c r="A11" s="4" t="s">
        <v>219</v>
      </c>
      <c r="B11" s="7" t="n">
        <v>61500000</v>
      </c>
    </row>
    <row r="12" spans="1:4">
      <c r="A12" s="4" t="s">
        <v>220</v>
      </c>
      <c r="B12" s="5" t="n">
        <v>8600000</v>
      </c>
    </row>
    <row r="13" spans="1:4">
      <c r="A13" s="4" t="s">
        <v>221</v>
      </c>
      <c r="B13" s="5" t="n">
        <v>39100000</v>
      </c>
    </row>
    <row r="14" spans="1:4">
      <c r="A14" s="4" t="s">
        <v>212</v>
      </c>
      <c r="B14" s="5" t="n">
        <v>32300000</v>
      </c>
    </row>
    <row r="15" spans="1:4">
      <c r="A15" s="4" t="s">
        <v>222</v>
      </c>
    </row>
    <row r="16" spans="1:4">
      <c r="A16" s="3" t="s">
        <v>211</v>
      </c>
    </row>
    <row r="17" spans="1:4">
      <c r="A17" s="4" t="s">
        <v>223</v>
      </c>
      <c r="B17" s="7" t="n">
        <v>5000000</v>
      </c>
    </row>
    <row r="18" spans="1:4">
      <c r="A18" s="4" t="s">
        <v>224</v>
      </c>
      <c r="B18" s="4" t="s">
        <v>225</v>
      </c>
    </row>
    <row r="19" spans="1:4">
      <c r="A19" s="4" t="s">
        <v>226</v>
      </c>
    </row>
    <row r="20" spans="1:4">
      <c r="A20" s="3" t="s">
        <v>211</v>
      </c>
    </row>
    <row r="21" spans="1:4">
      <c r="A21" s="4" t="s">
        <v>223</v>
      </c>
      <c r="B21" s="7" t="n">
        <v>5000000</v>
      </c>
    </row>
    <row r="22" spans="1:4">
      <c r="A22" s="4" t="s">
        <v>224</v>
      </c>
      <c r="B22" s="4" t="s">
        <v>227</v>
      </c>
    </row>
    <row r="23" spans="1:4">
      <c r="A23" s="4" t="s">
        <v>228</v>
      </c>
    </row>
    <row r="24" spans="1:4">
      <c r="A24" s="3" t="s">
        <v>211</v>
      </c>
    </row>
    <row r="25" spans="1:4">
      <c r="A25" s="4" t="s">
        <v>223</v>
      </c>
      <c r="B25" s="7" t="n">
        <v>50000000</v>
      </c>
    </row>
    <row r="26" spans="1:4">
      <c r="A26" s="4" t="s">
        <v>224</v>
      </c>
      <c r="C26" s="4" t="s">
        <v>2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v>
      </c>
      <c r="B1" s="2" t="s">
        <v>2</v>
      </c>
      <c r="C1" s="2" t="s">
        <v>25</v>
      </c>
      <c r="D1" s="2" t="s">
        <v>231</v>
      </c>
      <c r="E1" s="2" t="s">
        <v>232</v>
      </c>
      <c r="F1" s="2" t="s">
        <v>233</v>
      </c>
    </row>
    <row r="2" spans="1:6">
      <c r="A2" s="3" t="s">
        <v>211</v>
      </c>
    </row>
    <row r="3" spans="1:6">
      <c r="A3" s="4" t="s">
        <v>33</v>
      </c>
      <c r="B3" s="7" t="n">
        <v>39283</v>
      </c>
      <c r="C3" s="7" t="n">
        <v>39283</v>
      </c>
      <c r="F3" s="7" t="n">
        <v>6939</v>
      </c>
    </row>
    <row r="4" spans="1:6">
      <c r="A4" s="4" t="s">
        <v>216</v>
      </c>
    </row>
    <row r="5" spans="1:6">
      <c r="A5" s="3" t="s">
        <v>211</v>
      </c>
    </row>
    <row r="6" spans="1:6">
      <c r="A6" s="4" t="s">
        <v>27</v>
      </c>
      <c r="E6" s="7" t="n">
        <v>5067</v>
      </c>
    </row>
    <row r="7" spans="1:6">
      <c r="A7" s="4" t="s">
        <v>104</v>
      </c>
      <c r="E7" s="5" t="n">
        <v>6184</v>
      </c>
    </row>
    <row r="8" spans="1:6">
      <c r="A8" s="4" t="s">
        <v>29</v>
      </c>
      <c r="E8" s="5" t="n">
        <v>1067</v>
      </c>
    </row>
    <row r="9" spans="1:6">
      <c r="A9" s="4" t="s">
        <v>30</v>
      </c>
      <c r="E9" s="5" t="n">
        <v>47</v>
      </c>
    </row>
    <row r="10" spans="1:6">
      <c r="A10" s="4" t="s">
        <v>234</v>
      </c>
      <c r="E10" s="5" t="n">
        <v>1506</v>
      </c>
    </row>
    <row r="11" spans="1:6">
      <c r="A11" s="4" t="s">
        <v>235</v>
      </c>
      <c r="E11" s="5" t="n">
        <v>39100</v>
      </c>
    </row>
    <row r="12" spans="1:6">
      <c r="A12" s="4" t="s">
        <v>33</v>
      </c>
      <c r="D12" s="7" t="n">
        <v>32300</v>
      </c>
      <c r="E12" s="5" t="n">
        <v>32344</v>
      </c>
    </row>
    <row r="13" spans="1:6">
      <c r="A13" s="4" t="s">
        <v>35</v>
      </c>
      <c r="E13" s="5" t="n">
        <v>25</v>
      </c>
    </row>
    <row r="14" spans="1:6">
      <c r="A14" s="4" t="s">
        <v>236</v>
      </c>
      <c r="E14" s="5" t="n">
        <v>85340</v>
      </c>
    </row>
    <row r="15" spans="1:6">
      <c r="A15" s="4" t="s">
        <v>38</v>
      </c>
      <c r="E15" s="5" t="n">
        <v>-1352</v>
      </c>
    </row>
    <row r="16" spans="1:6">
      <c r="A16" s="4" t="s">
        <v>39</v>
      </c>
      <c r="E16" s="5" t="n">
        <v>-3983</v>
      </c>
    </row>
    <row r="17" spans="1:6">
      <c r="A17" s="4" t="s">
        <v>40</v>
      </c>
      <c r="E17" s="5" t="n">
        <v>-1410</v>
      </c>
    </row>
    <row r="18" spans="1:6">
      <c r="A18" s="4" t="s">
        <v>237</v>
      </c>
      <c r="E18" s="5" t="n">
        <v>-12856</v>
      </c>
    </row>
    <row r="19" spans="1:6">
      <c r="A19" s="4" t="s">
        <v>238</v>
      </c>
      <c r="E19" s="5" t="n">
        <v>-4256</v>
      </c>
    </row>
    <row r="20" spans="1:6">
      <c r="A20" s="4" t="s">
        <v>239</v>
      </c>
      <c r="E20" s="5" t="n">
        <v>-23857</v>
      </c>
    </row>
    <row r="21" spans="1:6">
      <c r="A21" s="4" t="s">
        <v>240</v>
      </c>
      <c r="E21" s="7" t="n">
        <v>614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43</v>
      </c>
      <c r="C3" s="7" t="n">
        <v>85</v>
      </c>
    </row>
    <row r="4" spans="1:3">
      <c r="A4" s="4" t="s">
        <v>60</v>
      </c>
      <c r="B4" s="8" t="n">
        <v>0.00015</v>
      </c>
      <c r="C4" s="8" t="n">
        <v>0.00015</v>
      </c>
    </row>
    <row r="5" spans="1:3">
      <c r="A5" s="4" t="s">
        <v>61</v>
      </c>
      <c r="B5" s="5" t="n">
        <v>200000000</v>
      </c>
      <c r="C5" s="5" t="n">
        <v>200000000</v>
      </c>
    </row>
    <row r="6" spans="1:3">
      <c r="A6" s="4" t="s">
        <v>62</v>
      </c>
      <c r="B6" s="5" t="n">
        <v>29474000</v>
      </c>
      <c r="C6" s="5" t="n">
        <v>29323000</v>
      </c>
    </row>
    <row r="7" spans="1:3">
      <c r="A7" s="4" t="s">
        <v>63</v>
      </c>
      <c r="B7" s="5" t="n">
        <v>29474000</v>
      </c>
      <c r="C7" s="5" t="n">
        <v>29323000</v>
      </c>
    </row>
    <row r="8" spans="1:3">
      <c r="A8" s="4" t="s">
        <v>64</v>
      </c>
      <c r="B8" s="8" t="n">
        <v>0.00015</v>
      </c>
      <c r="C8" s="8" t="n">
        <v>0.00015</v>
      </c>
    </row>
    <row r="9" spans="1:3">
      <c r="A9" s="4" t="s">
        <v>65</v>
      </c>
      <c r="B9" s="5" t="n">
        <v>5000000</v>
      </c>
      <c r="C9" s="5" t="n">
        <v>5000000</v>
      </c>
    </row>
    <row r="10" spans="1:3">
      <c r="A10" s="4" t="s">
        <v>66</v>
      </c>
      <c r="B10" s="5" t="n">
        <v>0</v>
      </c>
      <c r="C10" s="5" t="n">
        <v>0</v>
      </c>
    </row>
    <row r="11" spans="1:3">
      <c r="A11" s="4" t="s">
        <v>67</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1</v>
      </c>
      <c r="B1" s="2" t="s">
        <v>1</v>
      </c>
      <c r="C1" s="2" t="s">
        <v>242</v>
      </c>
    </row>
    <row r="2" spans="1:4">
      <c r="B2" s="2" t="s">
        <v>2</v>
      </c>
      <c r="C2" s="2" t="s">
        <v>25</v>
      </c>
      <c r="D2" s="2" t="s">
        <v>232</v>
      </c>
    </row>
    <row r="3" spans="1:4">
      <c r="A3" s="4" t="s">
        <v>243</v>
      </c>
    </row>
    <row r="4" spans="1:4">
      <c r="A4" s="3" t="s">
        <v>244</v>
      </c>
    </row>
    <row r="5" spans="1:4">
      <c r="A5" s="4" t="s">
        <v>245</v>
      </c>
      <c r="B5" s="4" t="s">
        <v>246</v>
      </c>
      <c r="C5" s="4" t="s">
        <v>246</v>
      </c>
    </row>
    <row r="6" spans="1:4">
      <c r="A6" s="4" t="s">
        <v>216</v>
      </c>
    </row>
    <row r="7" spans="1:4">
      <c r="A7" s="3" t="s">
        <v>244</v>
      </c>
    </row>
    <row r="8" spans="1:4">
      <c r="A8" s="4" t="s">
        <v>235</v>
      </c>
      <c r="D8" s="7" t="n">
        <v>39100</v>
      </c>
    </row>
    <row r="9" spans="1:4">
      <c r="A9" s="4" t="s">
        <v>247</v>
      </c>
    </row>
    <row r="10" spans="1:4">
      <c r="A10" s="3" t="s">
        <v>244</v>
      </c>
    </row>
    <row r="11" spans="1:4">
      <c r="A11" s="4" t="s">
        <v>235</v>
      </c>
      <c r="B11" s="7" t="n">
        <v>6770</v>
      </c>
    </row>
    <row r="12" spans="1:4">
      <c r="A12" s="4" t="s">
        <v>245</v>
      </c>
      <c r="B12" s="4" t="s">
        <v>248</v>
      </c>
    </row>
    <row r="13" spans="1:4">
      <c r="A13" s="4" t="s">
        <v>249</v>
      </c>
      <c r="B13" s="4" t="s">
        <v>248</v>
      </c>
    </row>
    <row r="14" spans="1:4">
      <c r="A14" s="4" t="s">
        <v>250</v>
      </c>
    </row>
    <row r="15" spans="1:4">
      <c r="A15" s="3" t="s">
        <v>244</v>
      </c>
    </row>
    <row r="16" spans="1:4">
      <c r="A16" s="4" t="s">
        <v>235</v>
      </c>
      <c r="B16" s="7" t="n">
        <v>32180</v>
      </c>
    </row>
    <row r="17" spans="1:4">
      <c r="A17" s="4" t="s">
        <v>245</v>
      </c>
      <c r="B17" s="4" t="s">
        <v>251</v>
      </c>
    </row>
    <row r="18" spans="1:4">
      <c r="A18" s="4" t="s">
        <v>249</v>
      </c>
      <c r="B18" s="4" t="s">
        <v>251</v>
      </c>
    </row>
    <row r="19" spans="1:4">
      <c r="A19" s="4" t="s">
        <v>252</v>
      </c>
    </row>
    <row r="20" spans="1:4">
      <c r="A20" s="3" t="s">
        <v>244</v>
      </c>
    </row>
    <row r="21" spans="1:4">
      <c r="A21" s="4" t="s">
        <v>235</v>
      </c>
      <c r="B21" s="7" t="n">
        <v>150</v>
      </c>
    </row>
    <row r="22" spans="1:4">
      <c r="A22" s="4" t="s">
        <v>245</v>
      </c>
      <c r="B22" s="4" t="s">
        <v>246</v>
      </c>
    </row>
    <row r="23" spans="1:4">
      <c r="A23" s="4" t="s">
        <v>249</v>
      </c>
      <c r="B23"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53</v>
      </c>
      <c r="B1" s="2" t="s">
        <v>1</v>
      </c>
    </row>
    <row r="2" spans="1:2">
      <c r="B2" s="2" t="s">
        <v>254</v>
      </c>
    </row>
    <row r="3" spans="1:2">
      <c r="A3" s="3" t="s">
        <v>211</v>
      </c>
    </row>
    <row r="4" spans="1:2">
      <c r="A4" s="4" t="s">
        <v>255</v>
      </c>
      <c r="B4" s="7" t="n">
        <v>37121</v>
      </c>
    </row>
    <row r="5" spans="1:2">
      <c r="A5" s="4" t="s">
        <v>87</v>
      </c>
      <c r="B5" s="7" t="n">
        <v>-10910</v>
      </c>
    </row>
    <row r="6" spans="1:2">
      <c r="A6" s="4" t="s">
        <v>256</v>
      </c>
      <c r="B6" s="9" t="n">
        <v>-0.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22281</v>
      </c>
      <c r="C3" s="7" t="n">
        <v>22440</v>
      </c>
    </row>
    <row r="4" spans="1:3">
      <c r="A4" s="4" t="s">
        <v>260</v>
      </c>
      <c r="B4" s="5" t="n">
        <v>-18458</v>
      </c>
      <c r="C4" s="5" t="n">
        <v>-17829</v>
      </c>
    </row>
    <row r="5" spans="1:3">
      <c r="A5" s="4" t="s">
        <v>32</v>
      </c>
      <c r="B5" s="5" t="n">
        <v>3823</v>
      </c>
      <c r="C5" s="5" t="n">
        <v>4611</v>
      </c>
    </row>
    <row r="6" spans="1:3">
      <c r="A6" s="4" t="s">
        <v>261</v>
      </c>
    </row>
    <row r="7" spans="1:3">
      <c r="A7" s="3" t="s">
        <v>258</v>
      </c>
    </row>
    <row r="8" spans="1:3">
      <c r="A8" s="4" t="s">
        <v>259</v>
      </c>
      <c r="B8" s="5" t="n">
        <v>10211</v>
      </c>
      <c r="C8" s="5" t="n">
        <v>10274</v>
      </c>
    </row>
    <row r="9" spans="1:3">
      <c r="A9" s="4" t="s">
        <v>262</v>
      </c>
    </row>
    <row r="10" spans="1:3">
      <c r="A10" s="3" t="s">
        <v>258</v>
      </c>
    </row>
    <row r="11" spans="1:3">
      <c r="A11" s="4" t="s">
        <v>259</v>
      </c>
      <c r="B11" s="5" t="n">
        <v>1257</v>
      </c>
      <c r="C11" s="5" t="n">
        <v>1284</v>
      </c>
    </row>
    <row r="12" spans="1:3">
      <c r="A12" s="4" t="s">
        <v>263</v>
      </c>
    </row>
    <row r="13" spans="1:3">
      <c r="A13" s="3" t="s">
        <v>258</v>
      </c>
    </row>
    <row r="14" spans="1:3">
      <c r="A14" s="4" t="s">
        <v>259</v>
      </c>
      <c r="B14" s="5" t="n">
        <v>1397</v>
      </c>
      <c r="C14" s="5" t="n">
        <v>1466</v>
      </c>
    </row>
    <row r="15" spans="1:3">
      <c r="A15" s="4" t="s">
        <v>264</v>
      </c>
    </row>
    <row r="16" spans="1:3">
      <c r="A16" s="3" t="s">
        <v>258</v>
      </c>
    </row>
    <row r="17" spans="1:3">
      <c r="A17" s="4" t="s">
        <v>259</v>
      </c>
      <c r="B17" s="7" t="n">
        <v>9416</v>
      </c>
      <c r="C17" s="7" t="n">
        <v>94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9</v>
      </c>
    </row>
    <row r="3" spans="1:3">
      <c r="A3" s="3" t="s">
        <v>129</v>
      </c>
    </row>
    <row r="4" spans="1:3">
      <c r="A4" s="4" t="s">
        <v>266</v>
      </c>
      <c r="B4" s="10" t="n">
        <v>0.8</v>
      </c>
      <c r="C4" s="10" t="n">
        <v>0.7</v>
      </c>
    </row>
    <row r="5" spans="1:3">
      <c r="A5" s="4" t="s">
        <v>267</v>
      </c>
      <c r="B5" s="10" t="n">
        <v>1.4</v>
      </c>
      <c r="C5" s="10" t="n">
        <v>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42</v>
      </c>
    </row>
    <row r="2" spans="1:3">
      <c r="B2" s="2" t="s">
        <v>2</v>
      </c>
      <c r="C2" s="2" t="s">
        <v>25</v>
      </c>
    </row>
    <row r="3" spans="1:3">
      <c r="A3" s="3" t="s">
        <v>269</v>
      </c>
    </row>
    <row r="4" spans="1:3">
      <c r="A4" s="4" t="s">
        <v>270</v>
      </c>
      <c r="B4" s="7" t="n">
        <v>49222</v>
      </c>
      <c r="C4" s="7" t="n">
        <v>49322</v>
      </c>
    </row>
    <row r="5" spans="1:3">
      <c r="A5" s="4" t="s">
        <v>271</v>
      </c>
      <c r="B5" s="5" t="n">
        <v>-10484</v>
      </c>
      <c r="C5" s="5" t="n">
        <v>-9166</v>
      </c>
    </row>
    <row r="6" spans="1:3">
      <c r="A6" s="4" t="s">
        <v>272</v>
      </c>
      <c r="B6" s="5" t="n">
        <v>38738</v>
      </c>
      <c r="C6" s="5" t="n">
        <v>40156</v>
      </c>
    </row>
    <row r="7" spans="1:3">
      <c r="A7" s="4" t="s">
        <v>273</v>
      </c>
    </row>
    <row r="8" spans="1:3">
      <c r="A8" s="3" t="s">
        <v>269</v>
      </c>
    </row>
    <row r="9" spans="1:3">
      <c r="A9" s="4" t="s">
        <v>270</v>
      </c>
      <c r="B9" s="5" t="n">
        <v>12083</v>
      </c>
      <c r="C9" s="5" t="n">
        <v>12083</v>
      </c>
    </row>
    <row r="10" spans="1:3">
      <c r="A10" s="4" t="s">
        <v>271</v>
      </c>
      <c r="B10" s="5" t="n">
        <v>-5020</v>
      </c>
      <c r="C10" s="5" t="n">
        <v>-4545</v>
      </c>
    </row>
    <row r="11" spans="1:3">
      <c r="A11" s="4" t="s">
        <v>272</v>
      </c>
      <c r="B11" s="7" t="n">
        <v>7063</v>
      </c>
      <c r="C11" s="7" t="n">
        <v>7538</v>
      </c>
    </row>
    <row r="12" spans="1:3">
      <c r="A12" s="4" t="s">
        <v>274</v>
      </c>
    </row>
    <row r="13" spans="1:3">
      <c r="A13" s="3" t="s">
        <v>269</v>
      </c>
    </row>
    <row r="14" spans="1:3">
      <c r="A14" s="4" t="s">
        <v>245</v>
      </c>
      <c r="B14" s="4" t="s">
        <v>229</v>
      </c>
      <c r="C14" s="4" t="s">
        <v>229</v>
      </c>
    </row>
    <row r="15" spans="1:3">
      <c r="A15" s="4" t="s">
        <v>275</v>
      </c>
    </row>
    <row r="16" spans="1:3">
      <c r="A16" s="3" t="s">
        <v>269</v>
      </c>
    </row>
    <row r="17" spans="1:3">
      <c r="A17" s="4" t="s">
        <v>245</v>
      </c>
      <c r="B17" s="4" t="s">
        <v>248</v>
      </c>
      <c r="C17" s="4" t="s">
        <v>248</v>
      </c>
    </row>
    <row r="18" spans="1:3">
      <c r="A18" s="4" t="s">
        <v>276</v>
      </c>
    </row>
    <row r="19" spans="1:3">
      <c r="A19" s="3" t="s">
        <v>269</v>
      </c>
    </row>
    <row r="20" spans="1:3">
      <c r="A20" s="4" t="s">
        <v>245</v>
      </c>
      <c r="B20" s="4" t="s">
        <v>229</v>
      </c>
      <c r="C20" s="4" t="s">
        <v>229</v>
      </c>
    </row>
    <row r="21" spans="1:3">
      <c r="A21" s="4" t="s">
        <v>270</v>
      </c>
      <c r="B21" s="7" t="n">
        <v>280</v>
      </c>
      <c r="C21" s="7" t="n">
        <v>280</v>
      </c>
    </row>
    <row r="22" spans="1:3">
      <c r="A22" s="4" t="s">
        <v>271</v>
      </c>
      <c r="B22" s="5" t="n">
        <v>-230</v>
      </c>
      <c r="C22" s="5" t="n">
        <v>-215</v>
      </c>
    </row>
    <row r="23" spans="1:3">
      <c r="A23" s="4" t="s">
        <v>272</v>
      </c>
      <c r="B23" s="5" t="n">
        <v>50</v>
      </c>
      <c r="C23" s="7" t="n">
        <v>65</v>
      </c>
    </row>
    <row r="24" spans="1:3">
      <c r="A24" s="4" t="s">
        <v>277</v>
      </c>
    </row>
    <row r="25" spans="1:3">
      <c r="A25" s="3" t="s">
        <v>269</v>
      </c>
    </row>
    <row r="26" spans="1:3">
      <c r="A26" s="4" t="s">
        <v>245</v>
      </c>
      <c r="C26" s="4" t="s">
        <v>278</v>
      </c>
    </row>
    <row r="27" spans="1:3">
      <c r="A27" s="4" t="s">
        <v>270</v>
      </c>
      <c r="C27" s="7" t="n">
        <v>100</v>
      </c>
    </row>
    <row r="28" spans="1:3">
      <c r="A28" s="4" t="s">
        <v>271</v>
      </c>
      <c r="C28" s="5" t="n">
        <v>-100</v>
      </c>
    </row>
    <row r="29" spans="1:3">
      <c r="A29" s="4" t="s">
        <v>272</v>
      </c>
      <c r="C29" s="5" t="n">
        <v>0</v>
      </c>
    </row>
    <row r="30" spans="1:3">
      <c r="A30" s="4" t="s">
        <v>279</v>
      </c>
    </row>
    <row r="31" spans="1:3">
      <c r="A31" s="3" t="s">
        <v>269</v>
      </c>
    </row>
    <row r="32" spans="1:3">
      <c r="A32" s="4" t="s">
        <v>270</v>
      </c>
      <c r="B32" s="5" t="n">
        <v>36599</v>
      </c>
      <c r="C32" s="5" t="n">
        <v>36599</v>
      </c>
    </row>
    <row r="33" spans="1:3">
      <c r="A33" s="4" t="s">
        <v>271</v>
      </c>
      <c r="B33" s="5" t="n">
        <v>-4974</v>
      </c>
      <c r="C33" s="5" t="n">
        <v>-4084</v>
      </c>
    </row>
    <row r="34" spans="1:3">
      <c r="A34" s="4" t="s">
        <v>272</v>
      </c>
      <c r="B34" s="7" t="n">
        <v>31625</v>
      </c>
      <c r="C34" s="7" t="n">
        <v>32515</v>
      </c>
    </row>
    <row r="35" spans="1:3">
      <c r="A35" s="4" t="s">
        <v>280</v>
      </c>
    </row>
    <row r="36" spans="1:3">
      <c r="A36" s="3" t="s">
        <v>269</v>
      </c>
    </row>
    <row r="37" spans="1:3">
      <c r="A37" s="4" t="s">
        <v>245</v>
      </c>
      <c r="B37" s="4" t="s">
        <v>278</v>
      </c>
      <c r="C37" s="4" t="s">
        <v>278</v>
      </c>
    </row>
    <row r="38" spans="1:3">
      <c r="A38" s="4" t="s">
        <v>281</v>
      </c>
    </row>
    <row r="39" spans="1:3">
      <c r="A39" s="3" t="s">
        <v>269</v>
      </c>
    </row>
    <row r="40" spans="1:3">
      <c r="A40" s="4" t="s">
        <v>245</v>
      </c>
      <c r="B40" s="4" t="s">
        <v>251</v>
      </c>
      <c r="C40" s="4" t="s">
        <v>251</v>
      </c>
    </row>
    <row r="41" spans="1:3">
      <c r="A41" s="4" t="s">
        <v>243</v>
      </c>
    </row>
    <row r="42" spans="1:3">
      <c r="A42" s="3" t="s">
        <v>269</v>
      </c>
    </row>
    <row r="43" spans="1:3">
      <c r="A43" s="4" t="s">
        <v>245</v>
      </c>
      <c r="B43" s="4" t="s">
        <v>246</v>
      </c>
      <c r="C43" s="4" t="s">
        <v>246</v>
      </c>
    </row>
    <row r="44" spans="1:3">
      <c r="A44" s="4" t="s">
        <v>270</v>
      </c>
      <c r="B44" s="7" t="n">
        <v>260</v>
      </c>
      <c r="C44" s="7" t="n">
        <v>260</v>
      </c>
    </row>
    <row r="45" spans="1:3">
      <c r="A45" s="4" t="s">
        <v>271</v>
      </c>
      <c r="B45" s="7" t="n">
        <v>-260</v>
      </c>
      <c r="C45" s="5" t="n">
        <v>-222</v>
      </c>
    </row>
    <row r="46" spans="1:3">
      <c r="A46" s="4" t="s">
        <v>272</v>
      </c>
      <c r="C46" s="7" t="n">
        <v>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4142</v>
      </c>
    </row>
    <row r="4" spans="1:3">
      <c r="A4" s="5" t="n">
        <v>2019</v>
      </c>
      <c r="B4" s="5" t="n">
        <v>5466</v>
      </c>
    </row>
    <row r="5" spans="1:3">
      <c r="A5" s="5" t="n">
        <v>2020</v>
      </c>
      <c r="B5" s="5" t="n">
        <v>4751</v>
      </c>
    </row>
    <row r="6" spans="1:3">
      <c r="A6" s="5" t="n">
        <v>2021</v>
      </c>
      <c r="B6" s="5" t="n">
        <v>4686</v>
      </c>
    </row>
    <row r="7" spans="1:3">
      <c r="A7" s="4" t="s">
        <v>285</v>
      </c>
      <c r="B7" s="5" t="n">
        <v>19693</v>
      </c>
    </row>
    <row r="8" spans="1:3">
      <c r="A8" s="4" t="s">
        <v>286</v>
      </c>
      <c r="B8" s="7" t="n">
        <v>38738</v>
      </c>
      <c r="C8" s="7" t="n">
        <v>401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87</v>
      </c>
      <c r="B1" s="2" t="s">
        <v>242</v>
      </c>
    </row>
    <row r="2" spans="1:2">
      <c r="B2" s="2" t="s">
        <v>210</v>
      </c>
    </row>
    <row r="3" spans="1:2">
      <c r="A3" s="3" t="s">
        <v>131</v>
      </c>
    </row>
    <row r="4" spans="1:2">
      <c r="A4" s="4" t="s">
        <v>288</v>
      </c>
      <c r="B4" s="7" t="n">
        <v>6939</v>
      </c>
    </row>
    <row r="5" spans="1:2">
      <c r="A5" s="4" t="s">
        <v>289</v>
      </c>
      <c r="B5" s="5" t="n">
        <v>32344</v>
      </c>
    </row>
    <row r="6" spans="1:2">
      <c r="A6" s="4" t="s">
        <v>290</v>
      </c>
      <c r="B6" s="7" t="n">
        <v>39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91</v>
      </c>
      <c r="B1" s="2" t="s">
        <v>2</v>
      </c>
      <c r="C1" s="2" t="s">
        <v>25</v>
      </c>
      <c r="D1" s="2" t="s">
        <v>231</v>
      </c>
      <c r="E1" s="2" t="s">
        <v>232</v>
      </c>
      <c r="F1" s="2" t="s">
        <v>233</v>
      </c>
    </row>
    <row r="2" spans="1:6">
      <c r="A2" s="3" t="s">
        <v>292</v>
      </c>
    </row>
    <row r="3" spans="1:6">
      <c r="A3" s="4" t="s">
        <v>33</v>
      </c>
      <c r="B3" s="7" t="n">
        <v>39283</v>
      </c>
      <c r="C3" s="7" t="n">
        <v>39283</v>
      </c>
      <c r="F3" s="7" t="n">
        <v>6939</v>
      </c>
    </row>
    <row r="4" spans="1:6">
      <c r="A4" s="4" t="s">
        <v>216</v>
      </c>
    </row>
    <row r="5" spans="1:6">
      <c r="A5" s="3" t="s">
        <v>292</v>
      </c>
    </row>
    <row r="6" spans="1:6">
      <c r="A6" s="4" t="s">
        <v>33</v>
      </c>
      <c r="D6" s="7" t="n">
        <v>32300</v>
      </c>
      <c r="E6" s="7" t="n">
        <v>32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21"/>
  </cols>
  <sheetData>
    <row r="1" spans="1:4">
      <c r="A1" s="1" t="s">
        <v>293</v>
      </c>
      <c r="B1" s="2" t="s">
        <v>209</v>
      </c>
      <c r="C1" s="2" t="s">
        <v>2</v>
      </c>
      <c r="D1" s="2" t="s">
        <v>210</v>
      </c>
    </row>
    <row r="2" spans="1:4">
      <c r="A2" s="4" t="s">
        <v>294</v>
      </c>
    </row>
    <row r="3" spans="1:4">
      <c r="A3" s="3" t="s">
        <v>295</v>
      </c>
    </row>
    <row r="4" spans="1:4">
      <c r="A4" s="4" t="s">
        <v>296</v>
      </c>
      <c r="B4" s="7" t="n">
        <v>20000000</v>
      </c>
    </row>
    <row r="5" spans="1:4">
      <c r="A5" s="4" t="s">
        <v>297</v>
      </c>
      <c r="B5" s="7" t="n">
        <v>500000</v>
      </c>
    </row>
    <row r="6" spans="1:4">
      <c r="A6" s="4" t="s">
        <v>298</v>
      </c>
      <c r="D6" s="7" t="n">
        <v>800000</v>
      </c>
    </row>
    <row r="7" spans="1:4">
      <c r="A7" s="4" t="s">
        <v>299</v>
      </c>
      <c r="B7" s="4" t="s">
        <v>300</v>
      </c>
    </row>
    <row r="8" spans="1:4">
      <c r="A8" s="4" t="s">
        <v>301</v>
      </c>
    </row>
    <row r="9" spans="1:4">
      <c r="A9" s="3" t="s">
        <v>295</v>
      </c>
    </row>
    <row r="10" spans="1:4">
      <c r="A10" s="4" t="s">
        <v>218</v>
      </c>
      <c r="B10" s="5" t="n">
        <v>2</v>
      </c>
    </row>
    <row r="11" spans="1:4">
      <c r="A11" s="4" t="s">
        <v>302</v>
      </c>
      <c r="B11" s="4" t="s">
        <v>303</v>
      </c>
    </row>
    <row r="12" spans="1:4">
      <c r="A12" s="4" t="s">
        <v>220</v>
      </c>
      <c r="B12" s="7" t="n">
        <v>8600000</v>
      </c>
    </row>
    <row r="13" spans="1:4">
      <c r="A13" s="4" t="s">
        <v>304</v>
      </c>
      <c r="B13" s="4" t="s">
        <v>305</v>
      </c>
    </row>
    <row r="14" spans="1:4">
      <c r="A14" s="4" t="s">
        <v>306</v>
      </c>
    </row>
    <row r="15" spans="1:4">
      <c r="A15" s="3" t="s">
        <v>295</v>
      </c>
    </row>
    <row r="16" spans="1:4">
      <c r="A16" s="4" t="s">
        <v>307</v>
      </c>
      <c r="B16" s="4" t="s">
        <v>308</v>
      </c>
    </row>
    <row r="17" spans="1:4">
      <c r="A17" s="4" t="s">
        <v>299</v>
      </c>
      <c r="B17" s="4" t="s">
        <v>309</v>
      </c>
    </row>
    <row r="18" spans="1:4">
      <c r="A18" s="4" t="s">
        <v>310</v>
      </c>
    </row>
    <row r="19" spans="1:4">
      <c r="A19" s="3" t="s">
        <v>295</v>
      </c>
    </row>
    <row r="20" spans="1:4">
      <c r="A20" s="4" t="s">
        <v>307</v>
      </c>
      <c r="B20" s="4" t="s">
        <v>311</v>
      </c>
    </row>
    <row r="21" spans="1:4">
      <c r="A21" s="4" t="s">
        <v>299</v>
      </c>
      <c r="B21" s="4" t="s">
        <v>312</v>
      </c>
    </row>
    <row r="22" spans="1:4">
      <c r="A22" s="4" t="s">
        <v>216</v>
      </c>
    </row>
    <row r="23" spans="1:4">
      <c r="A23" s="3" t="s">
        <v>295</v>
      </c>
    </row>
    <row r="24" spans="1:4">
      <c r="A24" s="4" t="s">
        <v>313</v>
      </c>
      <c r="C24" s="4" t="s">
        <v>314</v>
      </c>
    </row>
    <row r="25" spans="1:4">
      <c r="A25" s="4" t="s">
        <v>218</v>
      </c>
      <c r="B25" s="5" t="n">
        <v>2</v>
      </c>
    </row>
    <row r="26" spans="1:4">
      <c r="A26" s="4" t="s">
        <v>220</v>
      </c>
      <c r="B26" s="7" t="n">
        <v>8600000</v>
      </c>
    </row>
    <row r="27" spans="1:4">
      <c r="A27" s="4" t="s">
        <v>315</v>
      </c>
    </row>
    <row r="28" spans="1:4">
      <c r="A28" s="3" t="s">
        <v>295</v>
      </c>
    </row>
    <row r="29" spans="1:4">
      <c r="A29" s="4" t="s">
        <v>316</v>
      </c>
      <c r="B29" s="4" t="s">
        <v>303</v>
      </c>
    </row>
    <row r="30" spans="1:4">
      <c r="A30" s="4" t="s">
        <v>317</v>
      </c>
    </row>
    <row r="31" spans="1:4">
      <c r="A31" s="3" t="s">
        <v>295</v>
      </c>
    </row>
    <row r="32" spans="1:4">
      <c r="A32" s="4" t="s">
        <v>316</v>
      </c>
      <c r="B32" s="4" t="s">
        <v>318</v>
      </c>
    </row>
    <row r="33" spans="1:4">
      <c r="A33" s="4" t="s">
        <v>228</v>
      </c>
    </row>
    <row r="34" spans="1:4">
      <c r="A34" s="3" t="s">
        <v>295</v>
      </c>
    </row>
    <row r="35" spans="1:4">
      <c r="A35" s="4" t="s">
        <v>223</v>
      </c>
      <c r="B35" s="7" t="n">
        <v>50000000</v>
      </c>
    </row>
    <row r="36" spans="1:4">
      <c r="A36" s="4" t="s">
        <v>307</v>
      </c>
      <c r="B36" s="4" t="s">
        <v>319</v>
      </c>
    </row>
    <row r="37" spans="1:4">
      <c r="A37" s="4" t="s">
        <v>320</v>
      </c>
      <c r="B37" s="4" t="s">
        <v>321</v>
      </c>
    </row>
    <row r="38" spans="1:4">
      <c r="A38" s="4" t="s">
        <v>322</v>
      </c>
    </row>
    <row r="39" spans="1:4">
      <c r="A39" s="3" t="s">
        <v>295</v>
      </c>
    </row>
    <row r="40" spans="1:4">
      <c r="A40" s="4" t="s">
        <v>323</v>
      </c>
      <c r="B40" s="4" t="s">
        <v>324</v>
      </c>
    </row>
    <row r="41" spans="1:4">
      <c r="A41" s="4" t="s">
        <v>325</v>
      </c>
    </row>
    <row r="42" spans="1:4">
      <c r="A42" s="3" t="s">
        <v>295</v>
      </c>
    </row>
    <row r="43" spans="1:4">
      <c r="A43" s="4" t="s">
        <v>323</v>
      </c>
      <c r="B43" s="4" t="s">
        <v>326</v>
      </c>
      <c r="C43" s="4" t="s">
        <v>326</v>
      </c>
    </row>
    <row r="44" spans="1:4">
      <c r="A44" s="4" t="s">
        <v>327</v>
      </c>
    </row>
    <row r="45" spans="1:4">
      <c r="A45" s="3" t="s">
        <v>295</v>
      </c>
    </row>
    <row r="46" spans="1:4">
      <c r="A46" s="4" t="s">
        <v>223</v>
      </c>
      <c r="B46" s="7" t="n">
        <v>10000000</v>
      </c>
    </row>
    <row r="47" spans="1:4">
      <c r="A47" s="4" t="s">
        <v>222</v>
      </c>
    </row>
    <row r="48" spans="1:4">
      <c r="A48" s="3" t="s">
        <v>295</v>
      </c>
    </row>
    <row r="49" spans="1:4">
      <c r="A49" s="4" t="s">
        <v>223</v>
      </c>
      <c r="B49" s="5" t="n">
        <v>5000000</v>
      </c>
    </row>
    <row r="50" spans="1:4">
      <c r="A50" s="4" t="s">
        <v>226</v>
      </c>
    </row>
    <row r="51" spans="1:4">
      <c r="A51" s="3" t="s">
        <v>295</v>
      </c>
    </row>
    <row r="52" spans="1:4">
      <c r="A52" s="4" t="s">
        <v>223</v>
      </c>
      <c r="B52" s="7"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28</v>
      </c>
      <c r="B1" s="2" t="s">
        <v>329</v>
      </c>
    </row>
    <row r="2" spans="1:2">
      <c r="A2" s="3" t="s">
        <v>134</v>
      </c>
    </row>
    <row r="3" spans="1:2">
      <c r="A3" s="4" t="s">
        <v>330</v>
      </c>
      <c r="B3" s="7" t="n">
        <v>60000</v>
      </c>
    </row>
    <row r="4" spans="1:2">
      <c r="A4" s="4" t="s">
        <v>331</v>
      </c>
      <c r="B4" s="5" t="n">
        <v>-2559</v>
      </c>
    </row>
    <row r="5" spans="1:2">
      <c r="A5" s="4" t="s">
        <v>332</v>
      </c>
      <c r="B5" s="7" t="n">
        <v>57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2323</v>
      </c>
      <c r="C4" s="7" t="n">
        <v>22640</v>
      </c>
    </row>
    <row r="5" spans="1:3">
      <c r="A5" s="4" t="s">
        <v>72</v>
      </c>
      <c r="B5" s="5" t="n">
        <v>6744</v>
      </c>
      <c r="C5" s="5" t="n">
        <v>5423</v>
      </c>
    </row>
    <row r="6" spans="1:3">
      <c r="A6" s="4" t="s">
        <v>73</v>
      </c>
      <c r="B6" s="5" t="n">
        <v>39067</v>
      </c>
      <c r="C6" s="5" t="n">
        <v>28063</v>
      </c>
    </row>
    <row r="7" spans="1:3">
      <c r="A7" s="3" t="s">
        <v>74</v>
      </c>
    </row>
    <row r="8" spans="1:3">
      <c r="A8" s="4" t="s">
        <v>71</v>
      </c>
      <c r="B8" s="5" t="n">
        <v>13024</v>
      </c>
      <c r="C8" s="5" t="n">
        <v>10208</v>
      </c>
    </row>
    <row r="9" spans="1:3">
      <c r="A9" s="4" t="s">
        <v>72</v>
      </c>
      <c r="B9" s="5" t="n">
        <v>3785</v>
      </c>
      <c r="C9" s="5" t="n">
        <v>3614</v>
      </c>
    </row>
    <row r="10" spans="1:3">
      <c r="A10" s="4" t="s">
        <v>75</v>
      </c>
      <c r="B10" s="5" t="n">
        <v>16809</v>
      </c>
      <c r="C10" s="5" t="n">
        <v>13822</v>
      </c>
    </row>
    <row r="11" spans="1:3">
      <c r="A11" s="4" t="s">
        <v>76</v>
      </c>
      <c r="B11" s="5" t="n">
        <v>22258</v>
      </c>
      <c r="C11" s="5" t="n">
        <v>14241</v>
      </c>
    </row>
    <row r="12" spans="1:3">
      <c r="A12" s="3" t="s">
        <v>77</v>
      </c>
    </row>
    <row r="13" spans="1:3">
      <c r="A13" s="4" t="s">
        <v>78</v>
      </c>
      <c r="B13" s="5" t="n">
        <v>9068</v>
      </c>
      <c r="C13" s="5" t="n">
        <v>5975</v>
      </c>
    </row>
    <row r="14" spans="1:3">
      <c r="A14" s="4" t="s">
        <v>79</v>
      </c>
      <c r="B14" s="5" t="n">
        <v>8492</v>
      </c>
      <c r="C14" s="5" t="n">
        <v>8734</v>
      </c>
    </row>
    <row r="15" spans="1:3">
      <c r="A15" s="4" t="s">
        <v>80</v>
      </c>
      <c r="B15" s="5" t="n">
        <v>8731</v>
      </c>
      <c r="C15" s="5" t="n">
        <v>7185</v>
      </c>
    </row>
    <row r="16" spans="1:3">
      <c r="A16" s="4" t="s">
        <v>81</v>
      </c>
      <c r="B16" s="5" t="n">
        <v>26291</v>
      </c>
      <c r="C16" s="5" t="n">
        <v>21894</v>
      </c>
    </row>
    <row r="17" spans="1:3">
      <c r="A17" s="4" t="s">
        <v>82</v>
      </c>
      <c r="B17" s="5" t="n">
        <v>-4033</v>
      </c>
      <c r="C17" s="5" t="n">
        <v>-7653</v>
      </c>
    </row>
    <row r="18" spans="1:3">
      <c r="A18" s="4" t="s">
        <v>83</v>
      </c>
      <c r="B18" s="5" t="n">
        <v>1423</v>
      </c>
      <c r="C18" s="5" t="n">
        <v>-33</v>
      </c>
    </row>
    <row r="19" spans="1:3">
      <c r="A19" s="4" t="s">
        <v>84</v>
      </c>
      <c r="B19" s="5" t="n">
        <v>125</v>
      </c>
      <c r="C19" s="5" t="n">
        <v>-154</v>
      </c>
    </row>
    <row r="20" spans="1:3">
      <c r="A20" s="4" t="s">
        <v>85</v>
      </c>
      <c r="B20" s="5" t="n">
        <v>-5581</v>
      </c>
      <c r="C20" s="5" t="n">
        <v>-7466</v>
      </c>
    </row>
    <row r="21" spans="1:3">
      <c r="A21" s="4" t="s">
        <v>86</v>
      </c>
      <c r="B21" s="5" t="n">
        <v>-324</v>
      </c>
      <c r="C21" s="5" t="n">
        <v>134</v>
      </c>
    </row>
    <row r="22" spans="1:3">
      <c r="A22" s="4" t="s">
        <v>87</v>
      </c>
      <c r="B22" s="7" t="n">
        <v>-5257</v>
      </c>
      <c r="C22" s="7" t="n">
        <v>-7600</v>
      </c>
    </row>
    <row r="23" spans="1:3">
      <c r="A23" s="3" t="s">
        <v>88</v>
      </c>
    </row>
    <row r="24" spans="1:3">
      <c r="A24" s="4" t="s">
        <v>89</v>
      </c>
      <c r="B24" s="9" t="n">
        <v>-0.18</v>
      </c>
      <c r="C24" s="9" t="n">
        <v>-0.27</v>
      </c>
    </row>
    <row r="25" spans="1:3">
      <c r="A25" s="3" t="s">
        <v>90</v>
      </c>
    </row>
    <row r="26" spans="1:3">
      <c r="A26" s="4" t="s">
        <v>89</v>
      </c>
      <c r="B26" s="5" t="n">
        <v>29401</v>
      </c>
      <c r="C26" s="5" t="n">
        <v>28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29</v>
      </c>
    </row>
    <row r="2" spans="1:2">
      <c r="A2" s="3" t="s">
        <v>334</v>
      </c>
    </row>
    <row r="3" spans="1:2">
      <c r="A3" s="4" t="s">
        <v>284</v>
      </c>
      <c r="B3" s="7" t="n">
        <v>5000</v>
      </c>
    </row>
    <row r="4" spans="1:2">
      <c r="A4" s="5" t="n">
        <v>2019</v>
      </c>
      <c r="B4" s="5" t="n">
        <v>937</v>
      </c>
    </row>
    <row r="5" spans="1:2">
      <c r="A5" s="5" t="n">
        <v>2020</v>
      </c>
      <c r="B5" s="5" t="n">
        <v>6250</v>
      </c>
    </row>
    <row r="6" spans="1:2">
      <c r="A6" s="5" t="n">
        <v>2021</v>
      </c>
      <c r="B6" s="5" t="n">
        <v>1250</v>
      </c>
    </row>
    <row r="7" spans="1:2">
      <c r="A7" s="5" t="n">
        <v>2022</v>
      </c>
      <c r="B7" s="5" t="n">
        <v>46563</v>
      </c>
    </row>
    <row r="8" spans="1:2">
      <c r="A8" s="4" t="s">
        <v>335</v>
      </c>
      <c r="B8" s="7" t="n">
        <v>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39052</v>
      </c>
      <c r="C3" s="7" t="n">
        <v>47754</v>
      </c>
    </row>
    <row r="4" spans="1:3">
      <c r="A4" s="4" t="s">
        <v>339</v>
      </c>
    </row>
    <row r="5" spans="1:3">
      <c r="A5" s="3" t="s">
        <v>337</v>
      </c>
    </row>
    <row r="6" spans="1:3">
      <c r="A6" s="4" t="s">
        <v>338</v>
      </c>
      <c r="B6" s="5" t="n">
        <v>39052</v>
      </c>
      <c r="C6" s="5" t="n">
        <v>47754</v>
      </c>
    </row>
    <row r="7" spans="1:3">
      <c r="A7" s="4" t="s">
        <v>340</v>
      </c>
    </row>
    <row r="8" spans="1:3">
      <c r="A8" s="3" t="s">
        <v>337</v>
      </c>
    </row>
    <row r="9" spans="1:3">
      <c r="A9" s="4" t="s">
        <v>338</v>
      </c>
      <c r="B9" s="5" t="n">
        <v>39052</v>
      </c>
      <c r="C9" s="5" t="n">
        <v>47754</v>
      </c>
    </row>
    <row r="10" spans="1:3">
      <c r="A10" s="4" t="s">
        <v>341</v>
      </c>
    </row>
    <row r="11" spans="1:3">
      <c r="A11" s="3" t="s">
        <v>337</v>
      </c>
    </row>
    <row r="12" spans="1:3">
      <c r="A12" s="4" t="s">
        <v>338</v>
      </c>
      <c r="B12" s="5" t="n">
        <v>39052</v>
      </c>
      <c r="C12" s="5" t="n">
        <v>47754</v>
      </c>
    </row>
    <row r="13" spans="1:3">
      <c r="A13" s="4" t="s">
        <v>342</v>
      </c>
    </row>
    <row r="14" spans="1:3">
      <c r="A14" s="3" t="s">
        <v>337</v>
      </c>
    </row>
    <row r="15" spans="1:3">
      <c r="A15" s="4" t="s">
        <v>338</v>
      </c>
      <c r="B15" s="5" t="n">
        <v>0</v>
      </c>
      <c r="C15" s="5" t="n">
        <v>0</v>
      </c>
    </row>
    <row r="16" spans="1:3">
      <c r="A16" s="4" t="s">
        <v>343</v>
      </c>
    </row>
    <row r="17" spans="1:3">
      <c r="A17" s="3" t="s">
        <v>337</v>
      </c>
    </row>
    <row r="18" spans="1:3">
      <c r="A18" s="4" t="s">
        <v>338</v>
      </c>
      <c r="B18" s="5" t="n">
        <v>0</v>
      </c>
      <c r="C18" s="5" t="n">
        <v>0</v>
      </c>
    </row>
    <row r="19" spans="1:3">
      <c r="A19" s="4" t="s">
        <v>344</v>
      </c>
    </row>
    <row r="20" spans="1:3">
      <c r="A20" s="3" t="s">
        <v>337</v>
      </c>
    </row>
    <row r="21" spans="1:3">
      <c r="A21" s="4" t="s">
        <v>338</v>
      </c>
      <c r="B21" s="5" t="n">
        <v>0</v>
      </c>
      <c r="C21" s="5" t="n">
        <v>0</v>
      </c>
    </row>
    <row r="22" spans="1:3">
      <c r="A22" s="4" t="s">
        <v>345</v>
      </c>
    </row>
    <row r="23" spans="1:3">
      <c r="A23" s="3" t="s">
        <v>337</v>
      </c>
    </row>
    <row r="24" spans="1:3">
      <c r="A24" s="4" t="s">
        <v>338</v>
      </c>
      <c r="B24" s="7" t="n">
        <v>0</v>
      </c>
      <c r="C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37</v>
      </c>
    </row>
    <row r="3" spans="1:3">
      <c r="A3" s="4" t="s">
        <v>347</v>
      </c>
      <c r="B3" s="7" t="n">
        <v>0</v>
      </c>
      <c r="C3" s="7" t="n">
        <v>0</v>
      </c>
    </row>
    <row r="4" spans="1:3">
      <c r="A4" s="4" t="s">
        <v>348</v>
      </c>
      <c r="B4" s="7" t="n">
        <v>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9</v>
      </c>
      <c r="B1" s="2" t="s">
        <v>1</v>
      </c>
    </row>
    <row r="2" spans="1:3">
      <c r="B2" s="2" t="s">
        <v>2</v>
      </c>
      <c r="C2" s="2" t="s">
        <v>69</v>
      </c>
    </row>
    <row r="3" spans="1:3">
      <c r="A3" s="3" t="s">
        <v>140</v>
      </c>
    </row>
    <row r="4" spans="1:3">
      <c r="A4" s="4" t="s">
        <v>350</v>
      </c>
      <c r="B4" s="5" t="n">
        <v>4500000</v>
      </c>
    </row>
    <row r="5" spans="1:3">
      <c r="A5" s="4" t="s">
        <v>351</v>
      </c>
      <c r="B5" s="5" t="n">
        <v>0</v>
      </c>
      <c r="C5"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352</v>
      </c>
      <c r="B1" s="2" t="s">
        <v>1</v>
      </c>
    </row>
    <row r="2" spans="1:4">
      <c r="B2" s="2" t="s">
        <v>2</v>
      </c>
      <c r="C2" s="2" t="s">
        <v>25</v>
      </c>
      <c r="D2" s="2" t="s">
        <v>69</v>
      </c>
    </row>
    <row r="3" spans="1:4">
      <c r="A3" s="3" t="s">
        <v>140</v>
      </c>
    </row>
    <row r="4" spans="1:4">
      <c r="A4" s="4" t="s">
        <v>353</v>
      </c>
      <c r="B4" s="5" t="n">
        <v>453000</v>
      </c>
    </row>
    <row r="5" spans="1:4">
      <c r="A5" s="4" t="s">
        <v>354</v>
      </c>
      <c r="B5" s="5" t="n">
        <v>0</v>
      </c>
      <c r="D5" s="5" t="n">
        <v>0</v>
      </c>
    </row>
    <row r="6" spans="1:4">
      <c r="A6" s="4" t="s">
        <v>355</v>
      </c>
      <c r="B6" s="5" t="n">
        <v>-62000</v>
      </c>
    </row>
    <row r="7" spans="1:4">
      <c r="A7" s="4" t="s">
        <v>356</v>
      </c>
      <c r="B7" s="5" t="n">
        <v>391000</v>
      </c>
      <c r="C7" s="5" t="n">
        <v>453000</v>
      </c>
    </row>
    <row r="8" spans="1:4">
      <c r="A8" s="4" t="s">
        <v>357</v>
      </c>
      <c r="B8" s="5" t="n">
        <v>391000</v>
      </c>
    </row>
    <row r="9" spans="1:4">
      <c r="A9" s="4" t="s">
        <v>358</v>
      </c>
      <c r="B9" s="5" t="n">
        <v>391000</v>
      </c>
    </row>
    <row r="10" spans="1:4">
      <c r="A10" s="4" t="s">
        <v>359</v>
      </c>
      <c r="B10" s="9" t="n">
        <v>7.71</v>
      </c>
    </row>
    <row r="11" spans="1:4">
      <c r="A11" s="4" t="s">
        <v>360</v>
      </c>
      <c r="B11" s="11" t="n">
        <v>8.970000000000001</v>
      </c>
    </row>
    <row r="12" spans="1:4">
      <c r="A12" s="4" t="s">
        <v>361</v>
      </c>
      <c r="B12" s="11" t="n">
        <v>7.51</v>
      </c>
      <c r="C12" s="9" t="n">
        <v>7.71</v>
      </c>
    </row>
    <row r="13" spans="1:4">
      <c r="A13" s="4" t="s">
        <v>362</v>
      </c>
      <c r="B13" s="11" t="n">
        <v>7.51</v>
      </c>
    </row>
    <row r="14" spans="1:4">
      <c r="A14" s="4" t="s">
        <v>363</v>
      </c>
      <c r="B14" s="9" t="n">
        <v>7.51</v>
      </c>
    </row>
    <row r="15" spans="1:4">
      <c r="A15" s="4" t="s">
        <v>364</v>
      </c>
      <c r="B15" s="4" t="s">
        <v>365</v>
      </c>
      <c r="C15" s="4" t="s">
        <v>366</v>
      </c>
    </row>
    <row r="16" spans="1:4">
      <c r="A16" s="4" t="s">
        <v>367</v>
      </c>
      <c r="B16" s="4" t="s">
        <v>365</v>
      </c>
    </row>
    <row r="17" spans="1:4">
      <c r="A17" s="4" t="s">
        <v>368</v>
      </c>
      <c r="B17" s="4" t="s">
        <v>365</v>
      </c>
    </row>
    <row r="18" spans="1:4">
      <c r="A18" s="4" t="s">
        <v>369</v>
      </c>
      <c r="B18" s="7" t="n">
        <v>3224</v>
      </c>
      <c r="C18" s="7" t="n">
        <v>3281</v>
      </c>
    </row>
    <row r="19" spans="1:4">
      <c r="A19" s="4" t="s">
        <v>370</v>
      </c>
      <c r="B19" s="5" t="n">
        <v>3224</v>
      </c>
    </row>
    <row r="20" spans="1:4">
      <c r="A20" s="4" t="s">
        <v>371</v>
      </c>
      <c r="B20" s="7" t="n">
        <v>32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74</v>
      </c>
    </row>
    <row r="4" spans="1:2">
      <c r="A4" s="4" t="s">
        <v>375</v>
      </c>
      <c r="B4" s="5" t="n">
        <v>2917</v>
      </c>
    </row>
    <row r="5" spans="1:2">
      <c r="A5" s="4" t="s">
        <v>376</v>
      </c>
      <c r="B5" s="5" t="n">
        <v>65</v>
      </c>
    </row>
    <row r="6" spans="1:2">
      <c r="A6" s="4" t="s">
        <v>377</v>
      </c>
      <c r="B6" s="5" t="n">
        <v>-89</v>
      </c>
    </row>
    <row r="7" spans="1:2">
      <c r="A7" s="4" t="s">
        <v>378</v>
      </c>
      <c r="B7" s="5" t="n">
        <v>-138</v>
      </c>
    </row>
    <row r="8" spans="1:2">
      <c r="A8" s="4" t="s">
        <v>379</v>
      </c>
      <c r="B8" s="5" t="n">
        <v>2755</v>
      </c>
    </row>
    <row r="9" spans="1:2">
      <c r="A9" s="4" t="s">
        <v>380</v>
      </c>
      <c r="B9" s="9" t="n">
        <v>12.55</v>
      </c>
    </row>
    <row r="10" spans="1:2">
      <c r="A10" s="4" t="s">
        <v>381</v>
      </c>
      <c r="B10" s="11" t="n">
        <v>14.55</v>
      </c>
    </row>
    <row r="11" spans="1:2">
      <c r="A11" s="4" t="s">
        <v>382</v>
      </c>
      <c r="B11" s="11" t="n">
        <v>10.68</v>
      </c>
    </row>
    <row r="12" spans="1:2">
      <c r="A12" s="4" t="s">
        <v>383</v>
      </c>
      <c r="B12" s="11" t="n">
        <v>10.39</v>
      </c>
    </row>
    <row r="13" spans="1:2">
      <c r="A13" s="4" t="s">
        <v>384</v>
      </c>
      <c r="B13" s="9" t="n">
        <v>1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9</v>
      </c>
    </row>
    <row r="3" spans="1:3">
      <c r="A3" s="3" t="s">
        <v>374</v>
      </c>
    </row>
    <row r="4" spans="1:3">
      <c r="A4" s="4" t="s">
        <v>386</v>
      </c>
      <c r="B4" s="7" t="n">
        <v>4036</v>
      </c>
      <c r="C4" s="7" t="n">
        <v>1895</v>
      </c>
    </row>
    <row r="5" spans="1:3">
      <c r="A5" s="4" t="s">
        <v>387</v>
      </c>
    </row>
    <row r="6" spans="1:3">
      <c r="A6" s="3" t="s">
        <v>374</v>
      </c>
    </row>
    <row r="7" spans="1:3">
      <c r="A7" s="4" t="s">
        <v>100</v>
      </c>
      <c r="B7" s="5" t="n">
        <v>292</v>
      </c>
      <c r="C7" s="5" t="n">
        <v>234</v>
      </c>
    </row>
    <row r="8" spans="1:3">
      <c r="A8" s="4" t="s">
        <v>388</v>
      </c>
    </row>
    <row r="9" spans="1:3">
      <c r="A9" s="3" t="s">
        <v>374</v>
      </c>
    </row>
    <row r="10" spans="1:3">
      <c r="A10" s="4" t="s">
        <v>100</v>
      </c>
      <c r="B10" s="5" t="n">
        <v>278</v>
      </c>
      <c r="C10" s="5" t="n">
        <v>246</v>
      </c>
    </row>
    <row r="11" spans="1:3">
      <c r="A11" s="4" t="s">
        <v>389</v>
      </c>
    </row>
    <row r="12" spans="1:3">
      <c r="A12" s="3" t="s">
        <v>374</v>
      </c>
    </row>
    <row r="13" spans="1:3">
      <c r="A13" s="4" t="s">
        <v>100</v>
      </c>
      <c r="B13" s="5" t="n">
        <v>570</v>
      </c>
      <c r="C13" s="5" t="n">
        <v>480</v>
      </c>
    </row>
    <row r="14" spans="1:3">
      <c r="A14" s="4" t="s">
        <v>390</v>
      </c>
    </row>
    <row r="15" spans="1:3">
      <c r="A15" s="3" t="s">
        <v>374</v>
      </c>
    </row>
    <row r="16" spans="1:3">
      <c r="A16" s="4" t="s">
        <v>100</v>
      </c>
      <c r="B16" s="5" t="n">
        <v>657</v>
      </c>
      <c r="C16" s="5" t="n">
        <v>404</v>
      </c>
    </row>
    <row r="17" spans="1:3">
      <c r="A17" s="4" t="s">
        <v>391</v>
      </c>
    </row>
    <row r="18" spans="1:3">
      <c r="A18" s="3" t="s">
        <v>374</v>
      </c>
    </row>
    <row r="19" spans="1:3">
      <c r="A19" s="4" t="s">
        <v>100</v>
      </c>
      <c r="B19" s="5" t="n">
        <v>871</v>
      </c>
      <c r="C19" s="5" t="n">
        <v>553</v>
      </c>
    </row>
    <row r="20" spans="1:3">
      <c r="A20" s="4" t="s">
        <v>392</v>
      </c>
    </row>
    <row r="21" spans="1:3">
      <c r="A21" s="3" t="s">
        <v>374</v>
      </c>
    </row>
    <row r="22" spans="1:3">
      <c r="A22" s="4" t="s">
        <v>100</v>
      </c>
      <c r="B22" s="5" t="n">
        <v>1938</v>
      </c>
      <c r="C22" s="5" t="n">
        <v>458</v>
      </c>
    </row>
    <row r="23" spans="1:3">
      <c r="A23" s="4" t="s">
        <v>393</v>
      </c>
    </row>
    <row r="24" spans="1:3">
      <c r="A24" s="3" t="s">
        <v>374</v>
      </c>
    </row>
    <row r="25" spans="1:3">
      <c r="A25" s="4" t="s">
        <v>100</v>
      </c>
      <c r="B25" s="7" t="n">
        <v>3466</v>
      </c>
      <c r="C25" s="7" t="n">
        <v>14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94</v>
      </c>
      <c r="B1" s="2" t="s">
        <v>395</v>
      </c>
      <c r="C1" s="2" t="s">
        <v>2</v>
      </c>
      <c r="D1" s="2" t="s">
        <v>69</v>
      </c>
    </row>
    <row r="2" spans="1:4">
      <c r="A2" s="3" t="s">
        <v>143</v>
      </c>
    </row>
    <row r="3" spans="1:4">
      <c r="A3" s="4" t="s">
        <v>396</v>
      </c>
      <c r="B3" s="4" t="s">
        <v>397</v>
      </c>
    </row>
    <row r="4" spans="1:4">
      <c r="A4" s="4" t="s">
        <v>86</v>
      </c>
      <c r="C4" s="7" t="n">
        <v>-324000</v>
      </c>
      <c r="D4" s="7" t="n">
        <v>134000</v>
      </c>
    </row>
    <row r="5" spans="1:4">
      <c r="A5" s="4" t="s">
        <v>398</v>
      </c>
      <c r="C5" s="4" t="s">
        <v>399</v>
      </c>
      <c r="D5" s="4" t="s">
        <v>400</v>
      </c>
    </row>
    <row r="6" spans="1:4">
      <c r="A6" s="4" t="s">
        <v>401</v>
      </c>
      <c r="C6" s="4" t="s">
        <v>402</v>
      </c>
    </row>
    <row r="7" spans="1:4">
      <c r="A7" s="4" t="s">
        <v>403</v>
      </c>
      <c r="C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9</v>
      </c>
    </row>
    <row r="3" spans="1:3">
      <c r="A3" s="3" t="s">
        <v>88</v>
      </c>
    </row>
    <row r="4" spans="1:3">
      <c r="A4" s="4" t="s">
        <v>405</v>
      </c>
      <c r="B4" s="7" t="n">
        <v>-5257</v>
      </c>
      <c r="C4" s="7" t="n">
        <v>-7600</v>
      </c>
    </row>
    <row r="5" spans="1:3">
      <c r="A5" s="3" t="s">
        <v>90</v>
      </c>
    </row>
    <row r="6" spans="1:3">
      <c r="A6" s="4" t="s">
        <v>406</v>
      </c>
      <c r="B6" s="5" t="n">
        <v>29401</v>
      </c>
      <c r="C6" s="5" t="n">
        <v>28008</v>
      </c>
    </row>
    <row r="7" spans="1:3">
      <c r="A7" s="3" t="s">
        <v>407</v>
      </c>
    </row>
    <row r="8" spans="1:3">
      <c r="A8" s="4" t="s">
        <v>408</v>
      </c>
      <c r="B8" s="9" t="n">
        <v>-0.18</v>
      </c>
      <c r="C8" s="9" t="n">
        <v>-0.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9</v>
      </c>
    </row>
    <row r="3" spans="1:3">
      <c r="A3" s="4" t="s">
        <v>410</v>
      </c>
    </row>
    <row r="4" spans="1:3">
      <c r="A4" s="3" t="s">
        <v>411</v>
      </c>
    </row>
    <row r="5" spans="1:3">
      <c r="A5" s="4" t="s">
        <v>412</v>
      </c>
      <c r="B5" s="5" t="n">
        <v>208</v>
      </c>
      <c r="C5" s="5" t="n">
        <v>542</v>
      </c>
    </row>
    <row r="6" spans="1:3">
      <c r="A6" s="4" t="s">
        <v>413</v>
      </c>
    </row>
    <row r="7" spans="1:3">
      <c r="A7" s="3" t="s">
        <v>411</v>
      </c>
    </row>
    <row r="8" spans="1:3">
      <c r="A8" s="4" t="s">
        <v>412</v>
      </c>
      <c r="B8" s="5" t="n">
        <v>1398</v>
      </c>
      <c r="C8" s="5" t="n">
        <v>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7</v>
      </c>
      <c r="B4" s="7" t="n">
        <v>-5257</v>
      </c>
      <c r="C4" s="7" t="n">
        <v>-7600</v>
      </c>
    </row>
    <row r="5" spans="1:3">
      <c r="A5" s="3" t="s">
        <v>93</v>
      </c>
    </row>
    <row r="6" spans="1:3">
      <c r="A6" s="4" t="s">
        <v>94</v>
      </c>
      <c r="B6" s="5" t="n">
        <v>109</v>
      </c>
      <c r="C6" s="5" t="n">
        <v>-114</v>
      </c>
    </row>
    <row r="7" spans="1:3">
      <c r="A7" s="4" t="s">
        <v>95</v>
      </c>
      <c r="B7" s="7" t="n">
        <v>-5148</v>
      </c>
      <c r="C7" s="7" t="n">
        <v>-77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414</v>
      </c>
      <c r="B1" s="2" t="s">
        <v>1</v>
      </c>
    </row>
    <row r="2" spans="1:3">
      <c r="B2" s="2" t="s">
        <v>415</v>
      </c>
      <c r="C2" s="2" t="s">
        <v>69</v>
      </c>
    </row>
    <row r="3" spans="1:3">
      <c r="A3" s="3" t="s">
        <v>416</v>
      </c>
    </row>
    <row r="4" spans="1:3">
      <c r="A4" s="4" t="s">
        <v>417</v>
      </c>
      <c r="B4" s="5" t="n">
        <v>1</v>
      </c>
    </row>
    <row r="5" spans="1:3">
      <c r="A5" s="4" t="s">
        <v>418</v>
      </c>
      <c r="B5" s="5" t="n">
        <v>1</v>
      </c>
    </row>
    <row r="6" spans="1:3">
      <c r="A6" s="4" t="s">
        <v>419</v>
      </c>
    </row>
    <row r="7" spans="1:3">
      <c r="A7" s="3" t="s">
        <v>416</v>
      </c>
    </row>
    <row r="8" spans="1:3">
      <c r="A8" s="4" t="s">
        <v>420</v>
      </c>
      <c r="B8" s="5" t="n">
        <v>0</v>
      </c>
    </row>
    <row r="9" spans="1:3">
      <c r="A9" s="4" t="s">
        <v>421</v>
      </c>
    </row>
    <row r="10" spans="1:3">
      <c r="A10" s="3" t="s">
        <v>416</v>
      </c>
    </row>
    <row r="11" spans="1:3">
      <c r="A11" s="4" t="s">
        <v>422</v>
      </c>
      <c r="B11" s="4" t="s">
        <v>423</v>
      </c>
      <c r="C11" s="4" t="s">
        <v>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258</v>
      </c>
    </row>
    <row r="3" spans="1:3">
      <c r="A3" s="4" t="s">
        <v>32</v>
      </c>
      <c r="B3" s="7" t="n">
        <v>3823</v>
      </c>
      <c r="C3" s="7" t="n">
        <v>4611</v>
      </c>
    </row>
    <row r="4" spans="1:3">
      <c r="A4" s="4" t="s">
        <v>426</v>
      </c>
    </row>
    <row r="5" spans="1:3">
      <c r="A5" s="3" t="s">
        <v>258</v>
      </c>
    </row>
    <row r="6" spans="1:3">
      <c r="A6" s="4" t="s">
        <v>32</v>
      </c>
      <c r="B6" s="5" t="n">
        <v>3214</v>
      </c>
      <c r="C6" s="5" t="n">
        <v>3867</v>
      </c>
    </row>
    <row r="7" spans="1:3">
      <c r="A7" s="4" t="s">
        <v>427</v>
      </c>
    </row>
    <row r="8" spans="1:3">
      <c r="A8" s="3" t="s">
        <v>258</v>
      </c>
    </row>
    <row r="9" spans="1:3">
      <c r="A9" s="4" t="s">
        <v>32</v>
      </c>
      <c r="B9" s="7" t="n">
        <v>609</v>
      </c>
      <c r="C9" s="7" t="n">
        <v>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7</v>
      </c>
      <c r="B4" s="7" t="n">
        <v>-5257</v>
      </c>
      <c r="C4" s="7" t="n">
        <v>-7600</v>
      </c>
    </row>
    <row r="5" spans="1:3">
      <c r="A5" s="3" t="s">
        <v>98</v>
      </c>
    </row>
    <row r="6" spans="1:3">
      <c r="A6" s="4" t="s">
        <v>99</v>
      </c>
      <c r="B6" s="5" t="n">
        <v>2265</v>
      </c>
      <c r="C6" s="5" t="n">
        <v>1094</v>
      </c>
    </row>
    <row r="7" spans="1:3">
      <c r="A7" s="4" t="s">
        <v>100</v>
      </c>
      <c r="B7" s="5" t="n">
        <v>4036</v>
      </c>
      <c r="C7" s="5" t="n">
        <v>1895</v>
      </c>
    </row>
    <row r="8" spans="1:3">
      <c r="A8" s="4" t="s">
        <v>101</v>
      </c>
      <c r="B8" s="5" t="n">
        <v>236</v>
      </c>
    </row>
    <row r="9" spans="1:3">
      <c r="A9" s="4" t="s">
        <v>102</v>
      </c>
      <c r="B9" s="5" t="n">
        <v>-491</v>
      </c>
      <c r="C9" s="5" t="n">
        <v>49</v>
      </c>
    </row>
    <row r="10" spans="1:3">
      <c r="A10" s="3" t="s">
        <v>103</v>
      </c>
    </row>
    <row r="11" spans="1:3">
      <c r="A11" s="4" t="s">
        <v>104</v>
      </c>
      <c r="B11" s="5" t="n">
        <v>-13846</v>
      </c>
      <c r="C11" s="5" t="n">
        <v>655</v>
      </c>
    </row>
    <row r="12" spans="1:3">
      <c r="A12" s="4" t="s">
        <v>105</v>
      </c>
      <c r="B12" s="5" t="n">
        <v>363</v>
      </c>
      <c r="C12" s="5" t="n">
        <v>843</v>
      </c>
    </row>
    <row r="13" spans="1:3">
      <c r="A13" s="4" t="s">
        <v>106</v>
      </c>
      <c r="B13" s="5" t="n">
        <v>191</v>
      </c>
      <c r="C13" s="5" t="n">
        <v>701</v>
      </c>
    </row>
    <row r="14" spans="1:3">
      <c r="A14" s="4" t="s">
        <v>38</v>
      </c>
      <c r="B14" s="5" t="n">
        <v>1216</v>
      </c>
      <c r="C14" s="5" t="n">
        <v>591</v>
      </c>
    </row>
    <row r="15" spans="1:3">
      <c r="A15" s="4" t="s">
        <v>39</v>
      </c>
      <c r="B15" s="5" t="n">
        <v>-5896</v>
      </c>
      <c r="C15" s="5" t="n">
        <v>-898</v>
      </c>
    </row>
    <row r="16" spans="1:3">
      <c r="A16" s="4" t="s">
        <v>107</v>
      </c>
      <c r="B16" s="5" t="n">
        <v>-703</v>
      </c>
      <c r="C16" s="5" t="n">
        <v>-1298</v>
      </c>
    </row>
    <row r="17" spans="1:3">
      <c r="A17" s="4" t="s">
        <v>108</v>
      </c>
      <c r="B17" s="5" t="n">
        <v>8145</v>
      </c>
      <c r="C17" s="5" t="n">
        <v>-4261</v>
      </c>
    </row>
    <row r="18" spans="1:3">
      <c r="A18" s="4" t="s">
        <v>109</v>
      </c>
      <c r="B18" s="5" t="n">
        <v>-9741</v>
      </c>
      <c r="C18" s="5" t="n">
        <v>-8229</v>
      </c>
    </row>
    <row r="19" spans="1:3">
      <c r="A19" s="3" t="s">
        <v>110</v>
      </c>
    </row>
    <row r="20" spans="1:3">
      <c r="A20" s="4" t="s">
        <v>111</v>
      </c>
      <c r="B20" s="5" t="n">
        <v>-60</v>
      </c>
      <c r="C20" s="5" t="n">
        <v>-194</v>
      </c>
    </row>
    <row r="21" spans="1:3">
      <c r="A21" s="4" t="s">
        <v>112</v>
      </c>
      <c r="C21" s="5" t="n">
        <v>-275</v>
      </c>
    </row>
    <row r="22" spans="1:3">
      <c r="A22" s="4" t="s">
        <v>113</v>
      </c>
      <c r="C22" s="5" t="n">
        <v>-5000</v>
      </c>
    </row>
    <row r="23" spans="1:3">
      <c r="A23" s="4" t="s">
        <v>114</v>
      </c>
      <c r="B23" s="5" t="n">
        <v>-60</v>
      </c>
      <c r="C23" s="5" t="n">
        <v>-5469</v>
      </c>
    </row>
    <row r="24" spans="1:3">
      <c r="A24" s="3" t="s">
        <v>115</v>
      </c>
    </row>
    <row r="25" spans="1:3">
      <c r="A25" s="4" t="s">
        <v>116</v>
      </c>
      <c r="B25" s="5" t="n">
        <v>552</v>
      </c>
      <c r="C25" s="5" t="n">
        <v>17</v>
      </c>
    </row>
    <row r="26" spans="1:3">
      <c r="A26" s="4" t="s">
        <v>117</v>
      </c>
      <c r="B26" s="5" t="n">
        <v>552</v>
      </c>
      <c r="C26" s="5" t="n">
        <v>17</v>
      </c>
    </row>
    <row r="27" spans="1:3">
      <c r="A27" s="4" t="s">
        <v>118</v>
      </c>
      <c r="B27" s="5" t="n">
        <v>15</v>
      </c>
      <c r="C27" s="5" t="n">
        <v>-22</v>
      </c>
    </row>
    <row r="28" spans="1:3">
      <c r="A28" s="4" t="s">
        <v>119</v>
      </c>
      <c r="B28" s="5" t="n">
        <v>-9234</v>
      </c>
      <c r="C28" s="5" t="n">
        <v>-13703</v>
      </c>
    </row>
    <row r="29" spans="1:3">
      <c r="A29" s="3" t="s">
        <v>27</v>
      </c>
    </row>
    <row r="30" spans="1:3">
      <c r="A30" s="4" t="s">
        <v>120</v>
      </c>
      <c r="B30" s="5" t="n">
        <v>57558</v>
      </c>
      <c r="C30" s="5" t="n">
        <v>66149</v>
      </c>
    </row>
    <row r="31" spans="1:3">
      <c r="A31" s="4" t="s">
        <v>121</v>
      </c>
      <c r="B31" s="7" t="n">
        <v>48324</v>
      </c>
      <c r="C31" s="7" t="n">
        <v>52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21:49:18Z</dcterms:created>
  <dcterms:modified xmlns:dcterms="http://purl.org/dc/terms/" xmlns:xsi="http://www.w3.org/2001/XMLSchema-instance" xsi:type="dcterms:W3CDTF">2018-02-06T21:49:18Z</dcterms:modified>
</cp:coreProperties>
</file>